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Property, Equipment and Improve" sheetId="10" state="visible" r:id="rId10"/>
    <sheet xmlns:r="http://schemas.openxmlformats.org/officeDocument/2006/relationships" name="Accrued Liabilities and Current" sheetId="11" state="visible" r:id="rId11"/>
    <sheet xmlns:r="http://schemas.openxmlformats.org/officeDocument/2006/relationships" name="Credit Facility" sheetId="12" state="visible" r:id="rId12"/>
    <sheet xmlns:r="http://schemas.openxmlformats.org/officeDocument/2006/relationships" name="Stockholder's Equity and Stock-" sheetId="13" state="visible" r:id="rId13"/>
    <sheet xmlns:r="http://schemas.openxmlformats.org/officeDocument/2006/relationships" name="Income Taxes" sheetId="14" state="visible" r:id="rId14"/>
    <sheet xmlns:r="http://schemas.openxmlformats.org/officeDocument/2006/relationships" name="Earnings Per Share (&quot;EPS&quot;)" sheetId="15" state="visible" r:id="rId15"/>
    <sheet xmlns:r="http://schemas.openxmlformats.org/officeDocument/2006/relationships" name="Fair Value Measurements" sheetId="16" state="visible" r:id="rId16"/>
    <sheet xmlns:r="http://schemas.openxmlformats.org/officeDocument/2006/relationships" name="Employee Benefit Plans and Empl" sheetId="17" state="visible" r:id="rId17"/>
    <sheet xmlns:r="http://schemas.openxmlformats.org/officeDocument/2006/relationships" name="Lease Commitments" sheetId="18" state="visible" r:id="rId18"/>
    <sheet xmlns:r="http://schemas.openxmlformats.org/officeDocument/2006/relationships" name="Legal Proceedings" sheetId="19" state="visible" r:id="rId19"/>
    <sheet xmlns:r="http://schemas.openxmlformats.org/officeDocument/2006/relationships" name="Quarterly Financial Data (Unaud" sheetId="20" state="visible" r:id="rId20"/>
    <sheet xmlns:r="http://schemas.openxmlformats.org/officeDocument/2006/relationships" name="Nature of Business and Signif21" sheetId="21" state="visible" r:id="rId21"/>
    <sheet xmlns:r="http://schemas.openxmlformats.org/officeDocument/2006/relationships" name="Nature of Business and Signif22" sheetId="22" state="visible" r:id="rId22"/>
    <sheet xmlns:r="http://schemas.openxmlformats.org/officeDocument/2006/relationships" name="Property, Equipment and Impro23" sheetId="23" state="visible" r:id="rId23"/>
    <sheet xmlns:r="http://schemas.openxmlformats.org/officeDocument/2006/relationships" name="Accrued Liabilities and Other C" sheetId="24" state="visible" r:id="rId24"/>
    <sheet xmlns:r="http://schemas.openxmlformats.org/officeDocument/2006/relationships" name="Stockholder's Equity and Stoc25" sheetId="25" state="visible" r:id="rId25"/>
    <sheet xmlns:r="http://schemas.openxmlformats.org/officeDocument/2006/relationships" name="Income Taxes (Tables)" sheetId="26" state="visible" r:id="rId26"/>
    <sheet xmlns:r="http://schemas.openxmlformats.org/officeDocument/2006/relationships" name="Earnings Per Share (&quot;EPS&quot;) (Tab" sheetId="27" state="visible" r:id="rId27"/>
    <sheet xmlns:r="http://schemas.openxmlformats.org/officeDocument/2006/relationships" name="Fair Value Measurements (Tables" sheetId="28" state="visible" r:id="rId28"/>
    <sheet xmlns:r="http://schemas.openxmlformats.org/officeDocument/2006/relationships" name="Lease Commitments (Tables)" sheetId="29" state="visible" r:id="rId29"/>
    <sheet xmlns:r="http://schemas.openxmlformats.org/officeDocument/2006/relationships" name="Quarterly Financial Data (Una30"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Nature of Business and Signif33" sheetId="33" state="visible" r:id="rId33"/>
    <sheet xmlns:r="http://schemas.openxmlformats.org/officeDocument/2006/relationships" name="Nature of Business and Signif34" sheetId="34" state="visible" r:id="rId34"/>
    <sheet xmlns:r="http://schemas.openxmlformats.org/officeDocument/2006/relationships" name="Property, Equipment and Impro35" sheetId="35" state="visible" r:id="rId35"/>
    <sheet xmlns:r="http://schemas.openxmlformats.org/officeDocument/2006/relationships" name="Accrued Liabilities and Other36" sheetId="36" state="visible" r:id="rId36"/>
    <sheet xmlns:r="http://schemas.openxmlformats.org/officeDocument/2006/relationships" name="Credit Facility (Details)" sheetId="37" state="visible" r:id="rId37"/>
    <sheet xmlns:r="http://schemas.openxmlformats.org/officeDocument/2006/relationships" name="Stockholder's Equity and Stoc38" sheetId="38" state="visible" r:id="rId38"/>
    <sheet xmlns:r="http://schemas.openxmlformats.org/officeDocument/2006/relationships" name="Stockholder's Equity and Stoc39"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Stockholder's Equity and Stoc42" sheetId="42" state="visible" r:id="rId42"/>
    <sheet xmlns:r="http://schemas.openxmlformats.org/officeDocument/2006/relationships" name="Income Taxes - Tax Cuts and Job" sheetId="43" state="visible" r:id="rId43"/>
    <sheet xmlns:r="http://schemas.openxmlformats.org/officeDocument/2006/relationships" name="Income Taxes - Tax Provision (D" sheetId="44" state="visible" r:id="rId44"/>
    <sheet xmlns:r="http://schemas.openxmlformats.org/officeDocument/2006/relationships" name="Income Taxes - ETR (Details)" sheetId="45" state="visible" r:id="rId45"/>
    <sheet xmlns:r="http://schemas.openxmlformats.org/officeDocument/2006/relationships" name="Income Taxes - DTA &amp; DTL (Detai" sheetId="46" state="visible" r:id="rId46"/>
    <sheet xmlns:r="http://schemas.openxmlformats.org/officeDocument/2006/relationships" name="Income Taxes - Loss Carryforwar" sheetId="47" state="visible" r:id="rId47"/>
    <sheet xmlns:r="http://schemas.openxmlformats.org/officeDocument/2006/relationships" name="Income Taxes - UTB (Details)" sheetId="48" state="visible" r:id="rId48"/>
    <sheet xmlns:r="http://schemas.openxmlformats.org/officeDocument/2006/relationships" name="Earnings Per Share (&quot;EPS&quot;) (Det" sheetId="49" state="visible" r:id="rId49"/>
    <sheet xmlns:r="http://schemas.openxmlformats.org/officeDocument/2006/relationships" name="Fair Value Measurements - Non-R" sheetId="50" state="visible" r:id="rId50"/>
    <sheet xmlns:r="http://schemas.openxmlformats.org/officeDocument/2006/relationships" name="Employee Benefit Plans and Em51" sheetId="51" state="visible" r:id="rId51"/>
    <sheet xmlns:r="http://schemas.openxmlformats.org/officeDocument/2006/relationships" name="Lease Commitments (Details)" sheetId="52" state="visible" r:id="rId52"/>
    <sheet xmlns:r="http://schemas.openxmlformats.org/officeDocument/2006/relationships" name="Quarterly Financial Data (Una53" sheetId="53" state="visible" r:id="rId53"/>
  </sheets>
  <definedNames/>
  <calcPr calcId="124519" fullCalcOnLoad="1"/>
</workbook>
</file>

<file path=xl/sharedStrings.xml><?xml version="1.0" encoding="utf-8"?>
<sst xmlns="http://schemas.openxmlformats.org/spreadsheetml/2006/main" uniqueCount="601">
  <si>
    <t>Document and Entity Information - USD ($) $ in Millions</t>
  </si>
  <si>
    <t>12 Months Ended</t>
  </si>
  <si>
    <t>Feb. 03, 2018</t>
  </si>
  <si>
    <t>Mar. 02, 2018</t>
  </si>
  <si>
    <t>Jul. 29, 2017</t>
  </si>
  <si>
    <t>Organization, Consolidation and Presentation of Financial Statements [Abstract]</t>
  </si>
  <si>
    <t>Document Period End Date</t>
  </si>
  <si>
    <t>Feb. 3,
		2018</t>
  </si>
  <si>
    <t>Entity Registrant Name</t>
  </si>
  <si>
    <t>CHRISTOPHER &amp; BANKS CORP</t>
  </si>
  <si>
    <t>Entity Central Index Key</t>
  </si>
  <si>
    <t>Current Fiscal Year End Date</t>
  </si>
  <si>
    <t>--02-03</t>
  </si>
  <si>
    <t>Entity Filer Category</t>
  </si>
  <si>
    <t>Non-accelerated Filer</t>
  </si>
  <si>
    <t>Document Type</t>
  </si>
  <si>
    <t>10-K</t>
  </si>
  <si>
    <t>Document Fiscal Year Focus</t>
  </si>
  <si>
    <t>Document Fiscal Period Focus</t>
  </si>
  <si>
    <t>FY</t>
  </si>
  <si>
    <t>Amendment Flag</t>
  </si>
  <si>
    <t>false</t>
  </si>
  <si>
    <t>Entity Voluntary Filers</t>
  </si>
  <si>
    <t>No</t>
  </si>
  <si>
    <t>Entity Well-known Seasoned Issuer</t>
  </si>
  <si>
    <t>Entity Current Reporting Status</t>
  </si>
  <si>
    <t>Yes</t>
  </si>
  <si>
    <t>Entity Common Stock, Shares Outstanding</t>
  </si>
  <si>
    <t>Entity Public Float</t>
  </si>
  <si>
    <t>CONSOLIDATED BALANCE SHEETS - USD ($) $ in Thousands</t>
  </si>
  <si>
    <t>Jan. 28, 2017</t>
  </si>
  <si>
    <t>Current assets:</t>
  </si>
  <si>
    <t>Cash and cash equivalents</t>
  </si>
  <si>
    <t>Accounts receivable</t>
  </si>
  <si>
    <t>Merchandise inventories</t>
  </si>
  <si>
    <t>Prepaid expenses and other current assets</t>
  </si>
  <si>
    <t>Income taxes receivable</t>
  </si>
  <si>
    <t>Total current assets</t>
  </si>
  <si>
    <t>Property, equipment and improvements, net</t>
  </si>
  <si>
    <t>Other non-current assets:</t>
  </si>
  <si>
    <t>Deferred income taxes</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Stockholders’ equity:</t>
  </si>
  <si>
    <t>Preferred stock — $0.01 par value, 1,000 shares authorized, none outstanding</t>
  </si>
  <si>
    <t>Common stock — $0.01 par value, 74,000 shares authorized, 47,625 and 47,425 shares issued, and 37,834 and 37,634 shares outstanding at February 3, 2018 and January 28, 2017, respectively</t>
  </si>
  <si>
    <t>Additional paid-in capital</t>
  </si>
  <si>
    <t>Retained earnings</t>
  </si>
  <si>
    <t>Common stock held in treasury, 9,791 shares at cost at February 3, 2018 and January 28, 2017</t>
  </si>
  <si>
    <t>Accumulated other comprehensive loss</t>
  </si>
  <si>
    <t>Total stockholders’ equity</t>
  </si>
  <si>
    <t>Total liabilities and stockholders’ equity</t>
  </si>
  <si>
    <t>Consolidated Balance Sheets (Parenthetical) - $ / share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mmon stock held in treasury (in shares)</t>
  </si>
  <si>
    <t>CONSOLIDATED STATEMENTS OF OPERATIONS - USD ($) shares in Thousands, $ in Thousands</t>
  </si>
  <si>
    <t>Jan. 30, 2016</t>
  </si>
  <si>
    <t>Income Statement [Abstract]</t>
  </si>
  <si>
    <t>Net sales</t>
  </si>
  <si>
    <t>Merchandise, buying and occupancy costs</t>
  </si>
  <si>
    <t>Gross profit</t>
  </si>
  <si>
    <t>Other operating expenses:</t>
  </si>
  <si>
    <t>Selling, general and administrative</t>
  </si>
  <si>
    <t>Depreciation and amortization</t>
  </si>
  <si>
    <t>Impairment of long-lived assets</t>
  </si>
  <si>
    <t>Total other operating expenses</t>
  </si>
  <si>
    <t>Operating loss</t>
  </si>
  <si>
    <t>Interest expense, net</t>
  </si>
  <si>
    <t>Other income</t>
  </si>
  <si>
    <t>Loss before income taxes</t>
  </si>
  <si>
    <t>Income tax (benefit) provision</t>
  </si>
  <si>
    <t>Net loss</t>
  </si>
  <si>
    <t>Basic loss per share:</t>
  </si>
  <si>
    <t>Net loss (in dollars per share)</t>
  </si>
  <si>
    <t>Basic shares outstanding (in shares)</t>
  </si>
  <si>
    <t>Diluted loss per share:</t>
  </si>
  <si>
    <t>Diluted shares outstanding (in shares)</t>
  </si>
  <si>
    <t>Consolidated Statements of Comprehensive Loss - USD ($) $ in Thousands</t>
  </si>
  <si>
    <t>Statement of Comprehensive Income [Abstract]</t>
  </si>
  <si>
    <t>Other comprehensive income, net of tax:</t>
  </si>
  <si>
    <t>Unrealized holding gains on securities arising during the period, net of taxes of $0, $0, and $(1), respectively</t>
  </si>
  <si>
    <t>Reclassification adjustment for losses included in net income, net of taxes of $0, $0 and $(1), respectively</t>
  </si>
  <si>
    <t>Total other comprehensive income</t>
  </si>
  <si>
    <t>Comprehensive loss</t>
  </si>
  <si>
    <t>Consolidated Statements of Comprehensive Loss (Parenthetical) - USD ($) $ in Thousands</t>
  </si>
  <si>
    <t>Tax (benefit) expense related to unrealized holding gains (losses)</t>
  </si>
  <si>
    <t>Tax expense (benefit) related to reclassification adjustment for losses included in net income</t>
  </si>
  <si>
    <t>CONSOLIDATED STATEMENTS OF STOCKHOLDERS' EQUITY - USD ($) shares in Thousands, $ in Thousands</t>
  </si>
  <si>
    <t>Total</t>
  </si>
  <si>
    <t>Treasury</t>
  </si>
  <si>
    <t>Common Stock</t>
  </si>
  <si>
    <t>Additional Paid-in Capital</t>
  </si>
  <si>
    <t>Retained Earnings</t>
  </si>
  <si>
    <t>Accumulated Other Comprehensive Income (Loss)</t>
  </si>
  <si>
    <t>Beginning balance (in shares) at Jan. 31, 2015</t>
  </si>
  <si>
    <t>Beginning balance at Jan. 31, 2015</t>
  </si>
  <si>
    <t>Increase (Decrease) in Stockholders' Equity [Roll Forward]</t>
  </si>
  <si>
    <t>Total comprehensive loss</t>
  </si>
  <si>
    <t>Stock issued upon exercise of options, net (in shares)</t>
  </si>
  <si>
    <t>Stock issued upon exercise of options, net</t>
  </si>
  <si>
    <t>Issuance of restricted stock, net of forfeitures (in shares)</t>
  </si>
  <si>
    <t>Issuance of restricted stock, net of forfeitures</t>
  </si>
  <si>
    <t>Stock-based compensation expense</t>
  </si>
  <si>
    <t>Ending balance (in shares) at Jan. 30, 2016</t>
  </si>
  <si>
    <t>Ending balance at Jan. 30, 2016</t>
  </si>
  <si>
    <t>Ending balance (in shares) at Jan. 28, 2017</t>
  </si>
  <si>
    <t>Ending balance at Jan. 28, 2017</t>
  </si>
  <si>
    <t>Ending balance (in shares) at Feb. 03, 2018</t>
  </si>
  <si>
    <t>Ending balance at Feb. 03, 2018</t>
  </si>
  <si>
    <t>CONSOLIDATED STATEMENTS OF CASH FLOWS - USD ($) $ in Thousands</t>
  </si>
  <si>
    <t>Cash flows from operating activities:</t>
  </si>
  <si>
    <t>Adjustments to reconcile net loss to net cash used in operating activities:</t>
  </si>
  <si>
    <t>Deferred income taxes, net</t>
  </si>
  <si>
    <t>Gain from company-owned life insurance</t>
  </si>
  <si>
    <t>Amortization of premium on investments</t>
  </si>
  <si>
    <t>Amortization of financing costs</t>
  </si>
  <si>
    <t>Deferred lease-related liabilities</t>
  </si>
  <si>
    <t>Loss on disposal of assets</t>
  </si>
  <si>
    <t>Changes in operating assets and liabilities:</t>
  </si>
  <si>
    <t>Prepaid expenses and other assets</t>
  </si>
  <si>
    <t>Accrued liabilities</t>
  </si>
  <si>
    <t>Other liabilities</t>
  </si>
  <si>
    <t>Net cash (used in) provided by operating activities</t>
  </si>
  <si>
    <t>Cash flows from investing activities:</t>
  </si>
  <si>
    <t>Purchases of property, equipment and improvements</t>
  </si>
  <si>
    <t>Proceeds from company-owned life insurance</t>
  </si>
  <si>
    <t>Maturities of available-for-sale investments</t>
  </si>
  <si>
    <t>Net cash used in investing activities</t>
  </si>
  <si>
    <t>Cash flows from financing activities:</t>
  </si>
  <si>
    <t>Shares redeemed for payroll taxes</t>
  </si>
  <si>
    <t>Exercise of stock options</t>
  </si>
  <si>
    <t>Net cash used in financing activities</t>
  </si>
  <si>
    <t>Net (decrease) increase in cash and cash equivalents</t>
  </si>
  <si>
    <t>Cash and cash equivalents at beginning of period</t>
  </si>
  <si>
    <t>Cash and cash equivalents at end of period</t>
  </si>
  <si>
    <t>Supplemental cash flow information:</t>
  </si>
  <si>
    <t>Interest paid</t>
  </si>
  <si>
    <t>Income taxes (refunded) paid</t>
  </si>
  <si>
    <t>Accrued purchases of property, equipment and improvements</t>
  </si>
  <si>
    <t>Nature of Business and Significant Accounting Policies</t>
  </si>
  <si>
    <t>Accounting Policies [Abstract]</t>
  </si>
  <si>
    <t>Nature of Business and Significant Accounting Policies Christopher &amp; Banks Corporation, through its wholly owned subsidiaries (collectively referred to as “Christopher &amp; Banks”, “the Company”, “we” or “us”), operates retail stores selling women’s apparel and accessories in the United States ("U.S."). The Company operated 463 , 484 and 518 stores as of February 3, 2018 , January 28, 2017 and January 30, 2016 , respectively. The Company also operates an eCommerce website for its Christopher &amp; Banks and C.J. Banks brands at www.christopherandbanks.com. 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 ended February 3, 2018 ("fiscal 2017 ") consisted of fifty-three weeks, while the fiscal years ended January 28, 2017 ("fiscal 2016 "), and January 30, 2016 ("fiscal 2015 ") each consisted of fifty-two weeks. The consolidated financial statements include the accounts of Christopher &amp; Banks Corporation and its wholly owned subsidiaries. All intercompany accounts and transactions have been eliminated in consolidation. 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 Cash and cash equivalents Cash and cash equivalents consist of cash on hand and in banks and investments purchased with an original maturity of ninety days or less. Accounts Receivable Accounts receivable consist primarily of amounts receivable from customers and amounts due from landlords. Credit card receivables relate to amounts due from payment processing entities that are collected one to five days after the related sale transaction occurs. Accounts Receivable consisted of the following (in thousands): February 3, 2018 January 28, 2017 Credit card receivables $ 2,229 $ 1,900 Amounts due from landlords — 214 Other receivables 397 435 Total accounts receivable $ 2,626 $ 2,549 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 Merchandise inventory consisted of the following (in thousands): February 3, 2018 January 28, 2017 Merchandise - in store/eCommerce $ 34,225 $ 28,584 Merchandise - in transit 7,136 8,250 Total merchandise inventories $ 41,361 $ 36,834 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the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 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Revenue recognition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 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 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 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 Rent expense, deferred rent obligations and deferred lease incentives 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 Advertising Advertising costs are expensed as incurred and included in selling, general and administrative expenses. Advertising costs for fiscal 2017 , fiscal 2016 and fiscal 2015 , were approximately $8.4 million , $8.5 million and $7.3 million , respectively. 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 The Friendship Rewards program liability as of February 3, 2018 and January 28, 2017 was approximately $3.5 million and $3.8 million , respectively, and is included in Accrued liabilities and other current liabilities on the consolidated balance sheet. Private label credit card program During fiscal 2014 , the Company launched a private label credit card program with Comenity Bank which provides for the issuance of credit cards bearing the Christopher &amp; Banks and C.J. Banks brands. The sponsoring bank manages and extends credit to the Company's customers and is the sole owner of the accounts receivable generated under the program. In April 2017, the Company entered into a second amendment to the private label credit card plan agreement. As part of the program, the Company received a signing bonus of approximately $2.0 million from Comenity Bank and also earns revenue based on card usage by its customers.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During fiscal 2017 , fiscal 2016 and fiscal 2015 , the Company recognized approximately $1.2 million , $0.8 million and $0.7 million , respectively, in net royalty revenue which is included in net sales. In addition, the sponsoring bank reimburses the Company for certain marketing expenditures related to the program, subject to an annual cap on the amount of reimbursable expenses. 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As of February 3, 2018 and January 28, 2017 , our lease termination liability is not material.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and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measures certain of its long-lived assets at fair value on a non-recurring basis. Long-lived asset impairment charges recorded during fiscal 2017 , fiscal 2016 fiscal and 2015 were measured at fair value using Level 3 inputs. Stock-based compensation Stock-based compensation is calculated using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 Income taxes Income taxes are calculated using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Net loss per common share The Company utilizes the two-class method of calculating earnings per share (“EPS”) where nonvested share-based payment awards that contain non-forfeitable rights to receive dividends or dividend equivalents (whether paid or unpaid) are participating securities, and thus, are included in the two-class method of computing EPS. Participating securities include no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 Segment reporting The Company reports its operations as one reportable segment, Retail Operations, which consists of one operating segment.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online purchases and mobile application. Recently issued accounting pronouncements In May 2014, the Financial Accounting Standards Board (“FASB”) issued authoritative guidance under Accounting Standards Update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We do not believe the adoption of this standard will have a material impact on our consolidated financial statements. The new revenue standard will require the Company to recognize gift card breakage proportional to actual gift card redemptions. We plan to adopt this ASU under the modified retrospective approach beginning in the first quarter of fiscal 2018 which includes a cumulative adjustment to retained earnings. Based on our current estimation, we do not anticipate this adjustment to retained earnings to exceed $2.0 million , primarily driven by the accelerated recognition of gift card breakage. We have finalized our conclusions regarding our revenue recognition policy and made all necessary updates to our internal controls over financial reporting. We are in the process of finalizing our disclosures under the enhanced requirements of the new standard. In February 2016, the FASB issued ASU No. 2016-02, Leases , which requires that lease arrangements longer than twelve months result in an entity recognizing an asset and liability. The updated guidance is effective for interim and annual periods beginning after December 15, 2018, and early adoption is permitted. We plan to adopt this ASU under the modified retrospective approach. We are currently evaluating the effect this guidance will have on our results of operations. We anticipate the ASU will have a material impact on our balance sheet, but the ASU is non-cash in nature and will not affect our cash position.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was adopted in the current year on a prospective basis. The adoption of ASU 2016-09 did not have a material impact on the Company's consolidated financial statements mostly due to the impact of the tax valuation allowance. We reviewed all other recently issued accounting pronouncements and concluded they are either not applicable to our operations, or that no material effect is expected on our consolidated financial statements as a result of future adoption.</t>
  </si>
  <si>
    <t>Property, Equipment and Improvements, Net</t>
  </si>
  <si>
    <t>Property, Plant and Equipment [Abstract]</t>
  </si>
  <si>
    <t>Property, Equipment and Improvements, Net Property, equipment and improvements, net consisted of the following (in thousands): Description February 3, 2018 January 28, 2017 Land $ 1,597 $ 1,597 Corporate office, distribution center and related building improvements 12,753 12,700 Store leasehold improvements 50,094 49,450 Store furniture and fixtures 70,447 69,598 Corporate office and distribution center furniture, fixtures and equipment 5,053 4,880 Computer and point of sale hardware and software 33,126 32,313 Construction in progress 1,275 1,321 Total property, equipment and improvements, gross 174,345 171,859 Less accumulated depreciation and amortization (126,572 ) (116,527 ) Total property, equipment and improvements, net $ 47,773 $ 55,332 Upon performing the annual impairment analysis, the Company determined that improvements and equipment at certain under-performing stores, at stores identified for closure, and corporate were impaired. As a result, the Company recorded asset impairments related to property, equipment and improvements of $0.3 million , $0.8 million and $0.3 million in fiscal 2017 , fiscal 2016 , and fiscal 2015 , respectively. See Note 8 - Fair Value Measurements , for further detail.</t>
  </si>
  <si>
    <t>Accrued Liabilities and Current Other Liabilities</t>
  </si>
  <si>
    <t>Accrued Liabilities, Current [Abstract]</t>
  </si>
  <si>
    <t>Accrued Liabilities and Other Current Liabilities</t>
  </si>
  <si>
    <t>Accrued Liabilities and Other Current Liabilities Accrued liabilities and other current liabilities consisted of the following (in thousands): February 3, 2018 January 28, 2017 Gift card and store credit liabilities $ 6,931 $ 7,414 Accrued Friendship Rewards Loyalty Program liability 3,539 3,770 Accrued income, sales and other taxes payable 1,587 1,239 Accrued occupancy-related expenses 3,432 3,614 Sales return reserve 1,079 943 eCommerce obligations 3,824 3,190 Other accrued liabilities 5,809 6,256 Total accrued liabilities and other current liabilities $ 26,201 $ 26,426</t>
  </si>
  <si>
    <t>Credit Facility</t>
  </si>
  <si>
    <t>Debt Disclosure [Abstract]</t>
  </si>
  <si>
    <t>Credit Facility The Company is party to an amended and restated credit agreement (the "Credit Facility") with Wells Fargo Bank, N.A. (“Wells Fargo”), as lender. The Credit Facility was most recently amended and extended on September 8, 2014. The current expiration date is September 8, 2019. The Credit Facility provides the Company with revolving credit loans of up to $50.0 million in the aggregate, subject to a borrowing base formula based primarily on eligible credit card receivables, inventory and real estate, as such terms are defined in the Credit Facility, and up to $10.0 million of which may be drawn in the form of standby and documentary letters of credit. 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 is defined in the Credit Facility. The Company has the ability to select between the LIBOR or prime based rate at the time of the cash advance. The Credit Facility has an unused commitment fee of 0.25% .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covenants and other financial provisions as of February 3, 2018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 Company had no borrowings under the Credit Facility during fiscal 2017 , fiscal 2016 or fiscal 2015 . The total borrowing base at February 3, 2018 , was approximately $31.8 million . As of February 3, 2018 , the Company had open on-demand letters of credit of approximately $2.3 million . Accordingly, after reducing the borrowing base for the open letters of credit and the required minimum availability of the greater of $3.0 million , or 10.0% of the borrowing base, the net availability of revolving credit loans under the Credit Facility was approximately $26.3 million at February 3, 2018 .</t>
  </si>
  <si>
    <t>Stockholder's Equity and Stock-Based Compensation</t>
  </si>
  <si>
    <t>Equity [Abstract]</t>
  </si>
  <si>
    <t>Stockholder's Equity and Stock-Based Compensation Dividends The Credit Facility allows payment of dividends to the Company's stockholders if certain financial conditions are met. No dividends were paid in fiscal 2017 , fiscal 2016 or fiscal 2015 . S tock-based compensation The Company maintains the following stock plans approved by stockholders: the 2013 Directors' Equity Incentive Plan (the "2013 Plan") and the 2014 Stock Incentive Plan (the “2014 Plan”). The shares outstanding under the 2014 Plan may also include shares under the 2005 Stock Incentive Plan (the "2005 Plan") that were subject to outstanding awards on June 26, 2014. If, subsequent to June 26, 2014, shares subject to an award under the 2005 Plan are not purchased, are forfeited or reacquired by the Company, or the award is terminated or canceled, then the comparable number of shares are available for issuance as provided in the 2014 Plan. Under the 2014 Plan and the 2013 Plan, the Company may grant options to purchase common stock to employees and non-employee members of the Board, respectively, at a price not less than 100% of the fair market value of the common stock on the option grant date. In general, (i) time-based stock options granted to employees vest over three years and are exercisable up to 10 years from the date of grant; and (ii) performance-based stock options vest, 50% following a determination that the performance criteria have been met and 50% on the second anniversary of the date of grant, with the number of options vesting based on the extent to which, if at all, the performance criteria have been achieved. No options have been granted to Directors in the last five fiscal years. The Company may also grant shares of restricted stock or units representing the right to receive shares of stock to its employees and non-employee members of the Board. The grantee cannot transfer the shares or units before the respective shares or units vest. Shares of nonvested restricted stock are considered to be currently issued and outstanding, but units representing the right to receive stock are not. Grants to employees of restricted stock or restricted stock units generally have original vesting schedules of one to three years, while restricted grants to Directors typically vest approximately one year after the date of grant. Approximately 1.0 million and 2.4 million shares were authorized for issuance under the 2013 Plan and the 2014 Plan, respectively. As of February 3, 2018 , there were approximately 0.3 million and 0.8 million shares available for future grant under the 2013 Plan and the 2014 Plan, respectively. In addition, as of February 3, 2018 , there are approximately 0.4 million options outstanding and 0.2 million performance shares authorized which were granted to our Interim Chief Executive Officer in fiscal 2016 outside of the above plans as an inducement to employment. The total pre-tax compensation expense related to all stock-based awards for fiscal 2017 , fiscal 2016 and fiscal 2015 was approximately $1.2 million , $0.7 million and $1.6 million , respectively. Stock-based compensation expense is included in merchandise, buying and occupancy expenses for the buying and distribution employees, and in selling, general and administrative expense for all other employees. Black-Scholes assumptions The Company uses the Black-Scholes option-pricing model to value stock options for grants to employees and non-employee directors. Using this option-pricing model, the fair value of each stock option award is estimated on the date of grant and is expensed on a straight-line basis over the vesting period, as the stock options are subject to pro-rata vesting. The expected volatility assumption is based on the historical volatility of the Company’s stock over a term equal to the expected term of the option granted. The expected term of stock option awards granted is derived from the Company’s historical experience and represents the period of time that awards are expected to be outstanding. The risk-free interest rate is based on the implied yield on a U.S. Treasury constant maturity with a remaining term equal to the expected term of the option granted. The table below shows the weighted average assumptions relating to the valuation of stock options granted during fiscal 2017 , fiscal 2016 and fiscal 2015 . Fiscal 2017 Fiscal 2016 Fiscal 2015 Expected dividend yield —% —% —% Expected volatility 76.65-84.94% 74.93-77.13% 68.62% Risk-free interest rate 1.66-2.05% 1.18-1.84% 1.73% Expected term 3.00-5.00 years 5.00 years 5.00 years Stock-Based Compensation Activity — Stock Options The following tables present a summary of stock option activity for fiscal 2017 : Number of Shares Weighted Average Exercise Price Aggregate Intrinsic Value (in thousands) Weighted Average Remaining Contractual Life Outstanding, beginning of period 3,513,376 3.48 Granted 2,114,951 1.28 Exercised — — Canceled - Vested (1,648,450 ) 3.94 Canceled - Nonvested (Forfeited) (436,051 ) 1.56 Outstanding, end of period 3,543,826 $ 2.19 $ — 5.06 years Exercisable, end of period 1,312,076 $ 3.47 $ — 4.35 years Number of Shares Weighted Average Grant Date Fair Value Nonvested, beginning of period 1,142,369 $ 0.80 Granted 2,114,951 0.74 Vested (589,519 ) 0.84 Forfeited (436,051 ) 0.75 Nonvested, end of period 2,231,750 0.74 The weighted average fair value for options granted during fiscal 2017 and fiscal 2016 was $0.74 and $0.81 , respectively. The fair value of options vesting during fiscal 2017 and fiscal 2016 was approximately $0.84 and $3.25 , respectively. There were no options exercised during fiscal 2017 . The aggregate intrinsic value of options exercised during fiscal 2016 was less than $0.01 million . There were no options exercised during fiscal 2015 . As of February 3, 2018 , there was approximately $0.8 million of total unrecognized compensation expense related to nonvested stock options granted, which is expected to be recognized over a weighted average period of approximately 1.50 years . During fiscal 2017 , the Company made awards of performance-based non-qualified stock options to a limited number of employees, which stock options vest, in whole or in part, on the vesting date if the operating income threshold under the Stock Option Award agreement is met or exceeded. In March 2018, all of the awards of non-qualified stock options were forfeited as the Company failed to achieve the threshold operating income goal. Stock-Based Compensation Activity — Restricted Stock The following table presents a summary of restricted stock activity for fiscal 2017 : Number of Shares Weighted Average Aggregate Nonvested, beginning of period 554,744 $ 1.91 Granted 250,000 1.34 Vested (215,697 ) 2.36 Forfeited (44,114 ) 1.84 Nonvested, end of period 544,933 1.48 $ 676 The weighted average fair value for restricted stock granted during fiscal 2017 and fiscal 2016 was $1.34 and $1.73 , respectively. The total fair value of restricted stock vested during fiscal 2017 and fiscal 2016 was approximately $0.7 million and $0.7 million , respectively. The aggregate intrinsic value of restricted stock vested during fiscal 2017 and fiscal 2016 was approximately $0.3 million and $0.2 million , respectively. As of February 3, 2018 , there was approximately $0.4 million of unrecognized stock-based compensation expense related to nonvested restricted stock awards, which is expected to be recognized over a weighted average period of approximately 0.93 years . Other Stock-Based Awards During fiscal 2014, the Company made awards of performance-based restricted stock units to a limited number of executive-level employees which entitles these employees to receive a specified number of shares of the Company’s common stock on vesting dates, provided that cumulative two -year and/or three -year targets are achieved. The cumulative targets involve operating margin, net sales growth and total stockholder return versus a specified peer group. Management estimates the fair value of performance share awards based on the market price of the underlying stock on the date of grant for net sales growth and operating margin targets. The Company utilized a Monte Carlo simulation model to determine the fair value of the performance shares based on total stockholder return. In March 2017, the Company granted approximately 12,000 shares, net of shares used for payroll tax withholdings, for achieving a portion of the three -year award. During fiscal 2017, as part of the Annual Incentive Plan, the Company made awards of performance-based non-qualified stock options to a limited number of executive-level employees which entitles these employees to receive the option to purchase a specified number of shares of the Company's common stock at the specified option price, provided that the performance criteria are met. This performance criteria involves meeting the designated threshold for operating income. The actual number of options in the aggregate issued on the vesting dates could range from zero to approximately 619,500 shares, depending upon actual performance achieved. The weighted average fair value of the options upon the grant date was $0.73 . During fiscal 2017, as part of the Company's Long-Term Incentive Plan, the Company made awards of non-qualified stock options to a limited number of executive-level employees which entitles these employees to receive the option to purchase a specified number of shares of the Company's common stock at the specified option price. The actual number of options issued on the vesting dates could range from zero to 735,300 shares. The weighted average fair value of the options upon the grant date was $0.74 . Employee Inducement Awards In connection with the appointment of Joel Waller as interim President and Chief Executive Officer (“CEO”) effective January 17, 2017, the Company granted to Mr. Waller employee inducement equity awards, including 200,000 shares of performance-based, restricted common stock. One tranche of 100,000 shares will vest if, on any date prior to the "Vesting Date" (as defined in the award agreement), the Company’s common stock has a closing price equal to or greater than $3.00 on the NYSE, and the second tranche of 100,000 shares will vest if, on any date prior to the Vesting Date, the Company’s common stock has a closing price equal to or greater than $4.00 on the NYSE. If a threshold is not met, the tranche of shares of restricted stock subject to such threshold will be forfeited.</t>
  </si>
  <si>
    <t>Income Taxes</t>
  </si>
  <si>
    <t>Income Tax Disclosure [Abstract]</t>
  </si>
  <si>
    <t>Income Taxes The Tax Cuts and Jobs Act ("the Act") was enacted on December 22, 2017. The Act reduces the U.S. federal corporate tax rate from 35% to 21% as of January 1, 2018. The income tax effects of the Act required the remeasurement of our deferred tax assets and liabilities in accordance ASC Topic 740. The Securities and Exchange Commission ('SEC') staff issued Staff Accounting Bulletin No. 118 ('SAB 118') that allows companies to record provisional estimates of the impacts of the Act during a measurement period which is similar to the measurement period of up to one year from the enactment which is similar to the measurement period used when accounting for business combinations. The Company has estimated the effects of the Act, which have been reflected in our 2017 financial statements. The phase-in of the lower corporate tax rate has resulted in a blended rate of 33.8% for fiscal 2017, as compared to the previous 35%. At February 3, 2018 we have not fully completed our accounting for the tax effects of enactment of the Act; however, we have made a reasonable estimate of the effects on our existing deferred tax balances and valuation allowances. We remeasured U.S. deferred tax assets and liabilities based on the rates at which they are expected to reverse in the future. The provisional net income tax expense recognized was zero , and is comprised of a tax expense of $20.7 million related to the effects of existing deferred tax asset balances and an offsetting tax benefit of $20.7 million which represents tax effects to existing valuation allowances. The Act has eliminated the corporate Alternative Minimum Tax (AMT) and deemed accumulated AMT credits to be fully refundable by the year 2022. As of January 28, 2017 accumulated AMT tax credits totaled $0.4 million of which we now expect to be refunded. The provision for income taxes consisted of the following for the fiscal periods identified below (in thousands): Fiscal 2017 Fiscal 2016 Fiscal 2015 (53 weeks) (52 weeks) (52 weeks) Current: Federal tax benefit $ (439 ) $ — $ — State tax (benefit) expense (59 ) (269 ) 172 Current tax (benefit) expense (498 ) (269 ) 172 Deferred tax (benefit) expense (275 ) 72 37,543 Income tax (benefit) provision $ (773 ) $ (197 ) $ 37,715 The following presents a reconciliation of income tax computed at the U.S. statutory rate to the effective income tax rate for the fiscal periods ended: February 3, 2018 January 28, 2017 January 30, 2016 Federal income tax at statutory rate 33.8 % 35.0 % 35.0 % State income tax, net of federal benefit 1.4 1.9 3.1 Change in valuation allowance 56.7 (36.1 ) (373.0 ) Reserve for unrecognized tax benefits 0.4 1.3 (0.4 ) Officer's compensation 1.3 — — Impact of tax rate change on deferred taxes (89.7 ) — — Tax credits — (0.5 ) 4.8 Other (0.5 ) (0.5 ) (1.0 ) Effective income tax rate 3.4 % 1.1 % (331.5 )% Deferred income taxes are provided for temporary differences between the basis of assets and liabilities for financial reporting purposes and income tax purposes. Significant components of the Company's deferred income tax assets and liabilities are as follows (in thousands): February 3, 2018 January 28, 2017 Deferred tax assets: Accrued Friendship Rewards loyalty liability $ 773 $ 1,283 Accrued gift card liability 495 599 Merchandise inventories 845 1,083 Deferred rent and deferred lease incentives 4,147 7,049 Stock-based compensation expense 769 2,357 Net operating loss carryforwards 30,550 36,565 Contribution carryforwards 226 249 Tax credit carryforwards 766 1,186 Other accrued liabilities 1,152 2,837 Total deferred tax assets 39,723 53,208 Less: Valuation allowance (37,555 ) (48,549 ) Deferred tax assets, net of valuation allowance 2,168 4,659 Deferred tax liabilities: Depreciation and amortization (1,235 ) (3,879 ) Other (336 ) (459 ) Total deferred tax liabilities (1,571 ) (4,338 ) Net deferred tax assets $ 597 $ 321 Deferred income tax assets represent potential future income tax benefits. Realization of these assets is ultimately dependent upon future taxable income. ASC 740 Income Taxes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Based on available objective evidence and cumulative losses, management believes it is more likely than not that the deferred tax assets are not recognizable and will not be recognized until the Company has sufficient taxable income. Accordingly, the net deferred tax assets with the exception of certain deferred state benefits, have been offset by a valuation allowance. The valuation allowance decreased by $11.0 million and increased by $6.5 million during the years ended February 3, 2018 and January 28, 2017, respectively. The decrease in the valuation allowance in the current year is a result of the decrease in Federal tax rate under the Act. The valuation allowance does not have any impact on cash and does not prevent the Company from using the deferred tax assets in future periods when profits are realized. As of February 3, 2018 , the Company has federal and state net operating loss carryforwards which will reduce future taxable income. Approximately $26.1 million in net federal tax benefits are available from these federal loss carryforwards of approximately $124.2 million , and an additional $0.8 million is available in net federal tax credit carryforwards. We adopted ASU 2016-09 in fiscal 2017 . As a result of this adoption, Federal net operating losses on the balance sheet now reflect carry forwards on the tax return, as there is no longer a prohibition against net operating losses related to excess benefits of stock compensation. This adjustment resulted in a $1.7 million increase to the Federal net operating loss in fiscal 2017. The state loss carry forwards will result in net state tax benefits of approximately $4.5 million . The federal net operating loss carryovers will expire in October 2032 and beyond. The Company has analyzed equity ownership changes and determined its net operating losses will not be limited under IRC Section 382. The state net operating loss carryforwards will expire in November 2018 and beyond. Additionally, the Company has charitable contribution carryforwards that will expire in 2018 and beyond. A reconciliation of the beginning and ending amounts of unrecognized tax benefits is as follows (in thousands): Balance at January 31, 2015 $ 876 Additions based on tax positions related to the current year 329 Additions for tax positions of previous years 16 Reductions for tax positions of previous years (70 ) Reductions for tax positions of previous years due to lapse of applicable statute of limitations (42 ) Balance at January 30, 2016 1,109 Additions based on tax positions related to the current year 108 Additions for tax positions of previous years 143 Reductions for tax positions of previous years — Reductions for tax positions of previous years due to lapse of applicable statute of limitations (327 ) Balance at January 28, 2017 1,033 Additions based on tax positions related to the current year 55 Additions for tax positions of previous years — Reductions for tax positions of previous years (300 ) Reductions for tax positions of previous years due to lapse of applicable statute of limitations (161 ) Balance at February 3, 2018 $ 627 The Company's liability for unrecognized tax benefits is recorded within other non-current liabilities. The total amount of unrecognized tax benefits that, if recognized, would affect the effective tax rate as of February 3, 2018 and January 28, 2017 were $0.3 million and $0.4 million , respectively. Interest and penalties related to unrecognized tax benefits of approximately $27 thousand , $39 thousand and $64 thousand were recognized as components of income tax expense in fiscal 2017 , fiscal 2016 and fiscal 2015 , respectively. At February 3, 2018 and January 28, 2017 , approximately $0.1 million and $0.1 million , respectively, were accrued for the potential payment of interest and penalties. The Company and its subsidiaries are subject to U.S. federal income taxes and the income tax obligations of various state and local jurisdictions. In April 2015, the Company settled the IRS examination of the fiscal 2011 tax year. In March 2017, the Company settled the IRS examination of the Fiscal 2013 tax year. Both settlements were related to certain issues which the Company had previously reflected net of tax within deferred tax assets. The settlements did not result in any cash payments nor any impact to tax expense. Periods after fiscal 2013 remain subject to examination by the Internal Revenue Service. With few exceptions, the Company is not subject to state income tax examination by tax authorities for taxable years prior to fiscal 2012. As of February 3, 2018 , the Company had no other ongoing audits and does not expect the liability for unrecognized tax benefits to significantly increase or decrease in the next twelve months.</t>
  </si>
  <si>
    <t>Earnings Per Share ("EPS")</t>
  </si>
  <si>
    <t>Earnings Per Share [Abstract]</t>
  </si>
  <si>
    <t>Earnings Per Share (EPS)</t>
  </si>
  <si>
    <t>Earnings Per Share ("EPS") The calculation of EPS shown below excludes the income attributable to participating securities from the numerator. Fiscal 2017 Fiscal 2016 Fiscal 2015 Numerator (in thousands) : Net loss attributable to Christopher &amp; Banks Corporation $ (22,024 ) $ (17,783 ) $ (49,094 ) Income allocated to participating securities — — — Net loss available to common stockholders $ (22,024 ) $ (17,783 ) $ (49,094 ) Denominator (in thousands) : Weighted average common shares outstanding - basic 37,212 37,016 36,886 Dilutive shares — — — Weighted average common and common equivalent shares outstanding - diluted 37,212 37,016 36,886 Net loss per common share: Basic $ (0.59 ) $ (0.48 ) $ (1.33 ) Diluted $ (0.59 ) $ (0.48 ) $ (1.33 ) Total stock options of approximately 2.9 million , 3.2 million and 2.3 million were excluded from the shares used in the computation of diluted earnings per share for fiscal 2017 , fiscal 2016 and fiscal 2015 , respectively, as they were anti-dilutive.</t>
  </si>
  <si>
    <t>Fair Value Measurements</t>
  </si>
  <si>
    <t>Fair Value Disclosures [Abstract]</t>
  </si>
  <si>
    <t>Fair Value Measurements Assets that are Measured at Fair Value on a Non-recurring Basis: The following table summarizes certain information for non-financial assets for the fiscal years ended February 3, 2018 and January 28, 2017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Long-Lived Assets Held and Used (in thousands) : Fiscal 2017 Fiscal 2016 Carrying value $ 318 $ 877 Fair value measured using Level 3 inputs $ — $ 91 Impairment charge $ 318 $ 786 All of the fair value measurements included in the table above were based on significant unobservable inputs (Level 3). The Company determines fair value for measuring assets on a non-recurring basis using a discounted cash flow approach as discussed in Note 1 - Nature of Business and Significant Accounting Policies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Fixed asset fair values were derived using a discounted cash flow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t>
  </si>
  <si>
    <t>Employee Benefit Plans and Employment Agreements</t>
  </si>
  <si>
    <t>Defined Benefit Plan, Expected Future Employer Contributions [Abstract]</t>
  </si>
  <si>
    <t>Employee Benefit Plans and Employment Agreements 401(k) Plan The Company has established a defined contribution plan qualified under Section 401(k) of the Internal Revenue Code for the benefit of all employees who meet certain eligibility requirements, which are primarily age, length of service and hours of service. The plan allows eligible employees to invest from 1% to 60% of their compensation, subject to dollar limits as established by the federal government. The plan allows for discretionary Company matching contributions. The Company made matching contributions totaling approximately $0.5 million , $0.6 million and $0.5 million in fiscal 2017 , fiscal 2016 and fiscal 2015 , respectively. The Company does not offer any other post-retirement, post-employment or pension benefits to directors or employees. Severance Agreements On January 17, 2017, the Company announced the departure of LuAnn Via, the Company’s President and Chief Executive Officer, and a director, from all of her officer and director positions, effective as of the opening of business on January 17, 2017. We incurred a pre-tax severance charge of approximately $ 0.9 million in connection with Ms. Via’s departure.</t>
  </si>
  <si>
    <t>Lease Commitments</t>
  </si>
  <si>
    <t>Leases [Abstract]</t>
  </si>
  <si>
    <t>Lease Commitments 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 Total rental expense for all leases was as follows for the fiscal periods ended (in thousands): Fiscal 2017 Fiscal 2016 Fiscal 2015 Minimum rent $ 39,903 $ 39,384 $ 37,723 Contingent rent 790 1,120 2,200 Maintenance, taxes and other 16,483 18,688 19,159 Amortization of deferred lease incentives (1,792 ) (1,908 ) (2,105 ) Total rent expense $ 55,384 $ 57,284 $ 56,977 Future minimum rental payments as of February 3, 2018 , and the estimated timing and effect that such obligations are expected to have on the Company’s liquidity and cash flows for operating leases are as follows (in thousands): Payments Due by Period Contractual Obligations Fiscal 2018 Fiscal 2019 Fiscal 2020 Fiscal 2021 Fiscal 2022 Thereafter Total Retail store facility operating leases $ 35,628 $ 29,638 $ 22,483 $ 18,987 $ 16,337 $ 39,720 $ 162,793 Vehicle operating leases 208 98 24 — — — 330 Total obligations $ 35,836 $ 29,736 $ 22,507 $ 18,987 $ 16,337 $ 39,720 $ 163,123</t>
  </si>
  <si>
    <t>Legal Proceedings</t>
  </si>
  <si>
    <t>Commitments and Contingencies Disclosure [Abstract]</t>
  </si>
  <si>
    <t>Legal Proceedings We are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f we determine an unfavorable outcome is not probable or reasonably estimable, we do not accrue a potential loss contingency. The ultimate resolution of matters can be inherently uncertain and for some matters, we may be unable to predict the ultimate outcome, determine whether a liability has been incurred or make an estimate of the reasonably possible liability that could result from an unfavorable outcome because of these uncertainties. We do not, however, currently believe that the resolution of any pending matter will have a material adverse effect on its financial position, results of operations or liquidity.</t>
  </si>
  <si>
    <t>Quarterly Financial Data (Unaudited)</t>
  </si>
  <si>
    <t>Quarterly Financial Data [Abstract]</t>
  </si>
  <si>
    <t>Quarterly Financial Data (Unaudited) Fiscal 2017 Quarters (1) (in thousands, except per share data) First Second Third Fourth Net sales $ 88,556 $ 86,618 $ 98,468 $ 92,265 Gross profit 30,538 24,628 33,239 25,102 Net loss (3,688 ) (7,889 ) (1,622 ) (8,825 ) Net loss per share data: Basic $ (0.10 ) $ (0.21 ) $ (0.05 ) $ (0.23 ) Diluted $ (0.10 ) $ (0.21 ) $ (0.05 ) $ (0.23 ) Fiscal 2016 Quarters (1) (in thousands, except per share data) First Second Third Fourth Net sales $ 100,033 $ 89,923 $ 106,668 $ 84,980 Gross profit 37,712 30,149 39,221 21,041 Net (loss) income (167 ) (3,884 ) 3,493 (17,224 ) Net (loss) income per share data: Basic $ — $ (0.11 ) $ 0.09 $ (0.46 ) Diluted $ — $ (0.11 ) $ 0.09 $ (0.46 ) __________________________________________ (1) The summation of quarterly per share data may not equate to the calculation for the full fiscal year as quarterly calculations are performed on a discrete basis.</t>
  </si>
  <si>
    <t>Nature of Business and Significant Accounting Policies (Policies)</t>
  </si>
  <si>
    <t>Fiscal year and basis of presentation</t>
  </si>
  <si>
    <t>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 ended February 3, 2018 ("fiscal 2017 ") consisted of fifty-three weeks, while the fiscal years ended January 28, 2017 ("fiscal 2016 "), and January 30, 2016 ("fiscal 2015 ") each consisted of fifty-two weeks. The consolidated financial statements include the accounts of Christopher &amp; Banks Corporation and its wholly owned subsidiaries. All intercompany accounts and transactions have been eliminated in consolidation.</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t>
  </si>
  <si>
    <t>Cash and cash equivalents Cash and cash equivalents consist of cash on hand and in banks and investments purchased with an original maturity of ninety days or less.</t>
  </si>
  <si>
    <t>Accounts Receivable</t>
  </si>
  <si>
    <t>Accounts Receivable Accounts receivable consist primarily of amounts receivable from customers and amounts due from landlords. Credit card receivables relate to amounts due from payment processing entities that are collected one to five days after the related sale transaction occurs.</t>
  </si>
  <si>
    <t>Inventory valuation</t>
  </si>
  <si>
    <t>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t>
  </si>
  <si>
    <t>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the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t>
  </si>
  <si>
    <t>Long-lived assets</t>
  </si>
  <si>
    <t>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t>
  </si>
  <si>
    <t>Revenue recognition</t>
  </si>
  <si>
    <t>Revenue recognition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t>
  </si>
  <si>
    <t>Vendor allowances</t>
  </si>
  <si>
    <t>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t>
  </si>
  <si>
    <t>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t>
  </si>
  <si>
    <t>Selling, general and administrative expenses</t>
  </si>
  <si>
    <t>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t>
  </si>
  <si>
    <t>Rent expense, deferred rent obligations and deferred lease incentives</t>
  </si>
  <si>
    <t>Rent expense, deferred rent obligations and deferred lease incentives 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t>
  </si>
  <si>
    <t>Advertising</t>
  </si>
  <si>
    <t>Advertising Advertising costs are expensed as incurred and included in selling, general and administrative expenses.</t>
  </si>
  <si>
    <t>Customer loyalty program</t>
  </si>
  <si>
    <t>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t>
  </si>
  <si>
    <t>Private label credit card program</t>
  </si>
  <si>
    <t>Private label credit card program During fiscal 2014 , the Company launched a private label credit card program with Comenity Bank which provides for the issuance of credit cards bearing the Christopher &amp; Banks and C.J. Banks brands. The sponsoring bank manages and extends credit to the Company's customers and is the sole owner of the accounts receivable generated under the program. In April 2017, the Company entered into a second amendment to the private label credit card plan agreement. As part of the program, the Company received a signing bonus of approximately $2.0 million from Comenity Bank and also earns revenue based on card usage by its customers.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During fiscal 2017 , fiscal 2016 and fiscal 2015 , the Company recognized approximately $1.2 million , $0.8 million and $0.7 million , respectively, in net royalty revenue which is included in net sales. In addition, the sponsoring bank reimburses the Company for certain marketing expenditures related to the program, subject to an annual cap on the amount of reimbursable expenses.</t>
  </si>
  <si>
    <t>Lease termination costs</t>
  </si>
  <si>
    <t xml:space="preserve">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t>
  </si>
  <si>
    <t>Fair value measurements</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and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measures certain of its long-lived assets at fair value on a non-recurring basis. Long-lived asset impairment charges recorded during fiscal 2017 , fiscal 2016 fiscal and 2015 were measured at fair value using Level 3 inputs.</t>
  </si>
  <si>
    <t>Stock-based compensation</t>
  </si>
  <si>
    <t>Stock-based compensation Stock-based compensation is calculated using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t>
  </si>
  <si>
    <t>Income taxes</t>
  </si>
  <si>
    <t>Income taxes Income taxes are calculated using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Net loss per common share</t>
  </si>
  <si>
    <t>Net loss per common share The Company utilizes the two-class method of calculating earnings per share (“EPS”) where nonvested share-based payment awards that contain non-forfeitable rights to receive dividends or dividend equivalents (whether paid or unpaid) are participating securities, and thus, are included in the two-class method of computing EPS. Participating securities include no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t>
  </si>
  <si>
    <t>Segment reporting</t>
  </si>
  <si>
    <t>Segment reporting The Company reports its operations as one reportable segment, Retail Operations, which consists of one operating segment.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online purchases and mobile application.</t>
  </si>
  <si>
    <t>Recently issued accounting pronouncements</t>
  </si>
  <si>
    <t>Recently issued accounting pronouncements In May 2014, the Financial Accounting Standards Board (“FASB”) issued authoritative guidance under Accounting Standards Update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We do not believe the adoption of this standard will have a material impact on our consolidated financial statements. The new revenue standard will require the Company to recognize gift card breakage proportional to actual gift card redemptions. We plan to adopt this ASU under the modified retrospective approach beginning in the first quarter of fiscal 2018 which includes a cumulative adjustment to retained earnings. Based on our current estimation, we do not anticipate this adjustment to retained earnings to exceed $2.0 million , primarily driven by the accelerated recognition of gift card breakage. We have finalized our conclusions regarding our revenue recognition policy and made all necessary updates to our internal controls over financial reporting. We are in the process of finalizing our disclosures under the enhanced requirements of the new standard. In February 2016, the FASB issued ASU No. 2016-02, Leases , which requires that lease arrangements longer than twelve months result in an entity recognizing an asset and liability. The updated guidance is effective for interim and annual periods beginning after December 15, 2018, and early adoption is permitted. We plan to adopt this ASU under the modified retrospective approach. We are currently evaluating the effect this guidance will have on our results of operations. We anticipate the ASU will have a material impact on our balance sheet, but the ASU is non-cash in nature and will not affect our cash position.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was adopted in the current year on a prospective basis. The adoption of ASU 2016-09 did not have a material impact on the Company's consolidated financial statements mostly due to the impact of the tax valuation allowance. We reviewed all other recently issued accounting pronouncements and concluded they are either not applicable to our operations, or that no material effect is expected on our consolidated financial statements as a result of future adoption.</t>
  </si>
  <si>
    <t>Nature of Business and Significant Accounting Policies (Tables)</t>
  </si>
  <si>
    <t>Schedule of Accounts Receivable</t>
  </si>
  <si>
    <t>Accounts Receivable consisted of the following (in thousands): February 3, 2018 January 28, 2017 Credit card receivables $ 2,229 $ 1,900 Amounts due from landlords — 214 Other receivables 397 435 Total accounts receivable $ 2,626 $ 2,549</t>
  </si>
  <si>
    <t>Schedule of Merchandise Inventories</t>
  </si>
  <si>
    <t>Merchandise inventory consisted of the following (in thousands): February 3, 2018 January 28, 2017 Merchandise - in store/eCommerce $ 34,225 $ 28,584 Merchandise - in transit 7,136 8,250 Total merchandise inventories $ 41,361 $ 36,834</t>
  </si>
  <si>
    <t>Schedule of Property and Equipment Estimated Useful Lives</t>
  </si>
  <si>
    <t>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the lease, typically 10 years Property, equipment and improvements, net consisted of the following (in thousands): Description February 3, 2018 January 28, 2017 Land $ 1,597 $ 1,597 Corporate office, distribution center and related building improvements 12,753 12,700 Store leasehold improvements 50,094 49,450 Store furniture and fixtures 70,447 69,598 Corporate office and distribution center furniture, fixtures and equipment 5,053 4,880 Computer and point of sale hardware and software 33,126 32,313 Construction in progress 1,275 1,321 Total property, equipment and improvements, gross 174,345 171,859 Less accumulated depreciation and amortization (126,572 ) (116,527 ) Total property, equipment and improvements, net $ 47,773 $ 55,332</t>
  </si>
  <si>
    <t>Property, Equipment and Improvements, Net (Tables)</t>
  </si>
  <si>
    <t>Schedule of Property, Plant and Equipment</t>
  </si>
  <si>
    <t>Accrued Liabilities and Other Current Liabilities (Tables)</t>
  </si>
  <si>
    <t>Schedule of Accrued Liabilities and Other Current Liabilities</t>
  </si>
  <si>
    <t>Accrued liabilities and other current liabilities consisted of the following (in thousands): February 3, 2018 January 28, 2017 Gift card and store credit liabilities $ 6,931 $ 7,414 Accrued Friendship Rewards Loyalty Program liability 3,539 3,770 Accrued income, sales and other taxes payable 1,587 1,239 Accrued occupancy-related expenses 3,432 3,614 Sales return reserve 1,079 943 eCommerce obligations 3,824 3,190 Other accrued liabilities 5,809 6,256 Total accrued liabilities and other current liabilities $ 26,201 $ 26,426</t>
  </si>
  <si>
    <t>Stockholder's Equity and Stock-Based Compensation (Tables)</t>
  </si>
  <si>
    <t>Schedule of Assumptions Relating to Valuation of Stock Options</t>
  </si>
  <si>
    <t>The table below shows the weighted average assumptions relating to the valuation of stock options granted during fiscal 2017 , fiscal 2016 and fiscal 2015 . Fiscal 2017 Fiscal 2016 Fiscal 2015 Expected dividend yield —% —% —% Expected volatility 76.65-84.94% 74.93-77.13% 68.62% Risk-free interest rate 1.66-2.05% 1.18-1.84% 1.73% Expected term 3.00-5.00 years 5.00 years 5.00 years</t>
  </si>
  <si>
    <t>Summary of Stock Option Activity</t>
  </si>
  <si>
    <t>The following tables present a summary of stock option activity for fiscal 2017 : Number of Shares Weighted Average Exercise Price Aggregate Intrinsic Value (in thousands) Weighted Average Remaining Contractual Life Outstanding, beginning of period 3,513,376 3.48 Granted 2,114,951 1.28 Exercised — — Canceled - Vested (1,648,450 ) 3.94 Canceled - Nonvested (Forfeited) (436,051 ) 1.56 Outstanding, end of period 3,543,826 $ 2.19 $ — 5.06 years Exercisable, end of period 1,312,076 $ 3.47 $ — 4.35 years</t>
  </si>
  <si>
    <t>Summary of Nonvested Share Activity</t>
  </si>
  <si>
    <t xml:space="preserve"> Number of Shares Weighted Average Grant Date Fair Value Nonvested, beginning of period 1,142,369 $ 0.80 Granted 2,114,951 0.74 Vested (589,519 ) 0.84 Forfeited (436,051 ) 0.75 Nonvested, end of period 2,231,750 0.74</t>
  </si>
  <si>
    <t>Summary of Nonvested Restricted Stock Activity</t>
  </si>
  <si>
    <t>The following table presents a summary of restricted stock activity for fiscal 2017 : Number of Shares Weighted Average Aggregate Nonvested, beginning of period 554,744 $ 1.91 Granted 250,000 1.34 Vested (215,697 ) 2.36 Forfeited (44,114 ) 1.84 Nonvested, end of period 544,933 1.48 $ 676</t>
  </si>
  <si>
    <t>Income Taxes (Tables)</t>
  </si>
  <si>
    <t>Schedule of Components of Income Tax Expense (Benefit)</t>
  </si>
  <si>
    <t>The provision for income taxes consisted of the following for the fiscal periods identified below (in thousands): Fiscal 2017 Fiscal 2016 Fiscal 2015 (53 weeks) (52 weeks) (52 weeks) Current: Federal tax benefit $ (439 ) $ — $ — State tax (benefit) expense (59 ) (269 ) 172 Current tax (benefit) expense (498 ) (269 ) 172 Deferred tax (benefit) expense (275 ) 72 37,543 Income tax (benefit) provision $ (773 ) $ (197 ) $ 37,715</t>
  </si>
  <si>
    <t>Schedule of Effective Income Tax Rate Reconciliation</t>
  </si>
  <si>
    <t>The following presents a reconciliation of income tax computed at the U.S. statutory rate to the effective income tax rate for the fiscal periods ended: February 3, 2018 January 28, 2017 January 30, 2016 Federal income tax at statutory rate 33.8 % 35.0 % 35.0 % State income tax, net of federal benefit 1.4 1.9 3.1 Change in valuation allowance 56.7 (36.1 ) (373.0 ) Reserve for unrecognized tax benefits 0.4 1.3 (0.4 ) Officer's compensation 1.3 — — Impact of tax rate change on deferred taxes (89.7 ) — — Tax credits — (0.5 ) 4.8 Other (0.5 ) (0.5 ) (1.0 ) Effective income tax rate 3.4 % 1.1 % (331.5 )%</t>
  </si>
  <si>
    <t>Schedule of Deferred Tax Assets and Liabilities</t>
  </si>
  <si>
    <t>Significant components of the Company's deferred income tax assets and liabilities are as follows (in thousands): February 3, 2018 January 28, 2017 Deferred tax assets: Accrued Friendship Rewards loyalty liability $ 773 $ 1,283 Accrued gift card liability 495 599 Merchandise inventories 845 1,083 Deferred rent and deferred lease incentives 4,147 7,049 Stock-based compensation expense 769 2,357 Net operating loss carryforwards 30,550 36,565 Contribution carryforwards 226 249 Tax credit carryforwards 766 1,186 Other accrued liabilities 1,152 2,837 Total deferred tax assets 39,723 53,208 Less: Valuation allowance (37,555 ) (48,549 ) Deferred tax assets, net of valuation allowance 2,168 4,659 Deferred tax liabilities: Depreciation and amortization (1,235 ) (3,879 ) Other (336 ) (459 ) Total deferred tax liabilities (1,571 ) (4,338 ) Net deferred tax assets $ 597 $ 321</t>
  </si>
  <si>
    <t>Schedule of Unrecognized Tax Benefits Roll Forward</t>
  </si>
  <si>
    <t>A reconciliation of the beginning and ending amounts of unrecognized tax benefits is as follows (in thousands): Balance at January 31, 2015 $ 876 Additions based on tax positions related to the current year 329 Additions for tax positions of previous years 16 Reductions for tax positions of previous years (70 ) Reductions for tax positions of previous years due to lapse of applicable statute of limitations (42 ) Balance at January 30, 2016 1,109 Additions based on tax positions related to the current year 108 Additions for tax positions of previous years 143 Reductions for tax positions of previous years — Reductions for tax positions of previous years due to lapse of applicable statute of limitations (327 ) Balance at January 28, 2017 1,033 Additions based on tax positions related to the current year 55 Additions for tax positions of previous years — Reductions for tax positions of previous years (300 ) Reductions for tax positions of previous years due to lapse of applicable statute of limitations (161 ) Balance at February 3, 2018 $ 627</t>
  </si>
  <si>
    <t>Earnings Per Share ("EPS") (Tables)</t>
  </si>
  <si>
    <t>Schedule of Calculation of EPS</t>
  </si>
  <si>
    <t>The calculation of EPS shown below excludes the income attributable to participating securities from the numerator. Fiscal 2017 Fiscal 2016 Fiscal 2015 Numerator (in thousands) : Net loss attributable to Christopher &amp; Banks Corporation $ (22,024 ) $ (17,783 ) $ (49,094 ) Income allocated to participating securities — — — Net loss available to common stockholders $ (22,024 ) $ (17,783 ) $ (49,094 ) Denominator (in thousands) : Weighted average common shares outstanding - basic 37,212 37,016 36,886 Dilutive shares — — — Weighted average common and common equivalent shares outstanding - diluted 37,212 37,016 36,886 Net loss per common share: Basic $ (0.59 ) $ (0.48 ) $ (1.33 ) Diluted $ (0.59 ) $ (0.48 ) $ (1.33 )</t>
  </si>
  <si>
    <t>Fair Value Measurements (Tables)</t>
  </si>
  <si>
    <t>Schedule of Assets Measured at Fair Value on a Non-Recurring Basis</t>
  </si>
  <si>
    <t>The following table summarizes certain information for non-financial assets for the fiscal years ended February 3, 2018 and January 28, 2017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Long-Lived Assets Held and Used (in thousands) : Fiscal 2017 Fiscal 2016 Carrying value $ 318 $ 877 Fair value measured using Level 3 inputs $ — $ 91 Impairment charge $ 318 $ 786</t>
  </si>
  <si>
    <t>Lease Commitments (Tables)</t>
  </si>
  <si>
    <t>Schedule of Rent Expense</t>
  </si>
  <si>
    <t>Total rental expense for all leases was as follows for the fiscal periods ended (in thousands): Fiscal 2017 Fiscal 2016 Fiscal 2015 Minimum rent $ 39,903 $ 39,384 $ 37,723 Contingent rent 790 1,120 2,200 Maintenance, taxes and other 16,483 18,688 19,159 Amortization of deferred lease incentives (1,792 ) (1,908 ) (2,105 ) Total rent expense $ 55,384 $ 57,284 $ 56,977</t>
  </si>
  <si>
    <t>Schedule of Future Minimum Rental Payments</t>
  </si>
  <si>
    <t>Future minimum rental payments as of February 3, 2018 , and the estimated timing and effect that such obligations are expected to have on the Company’s liquidity and cash flows for operating leases are as follows (in thousands): Payments Due by Period Contractual Obligations Fiscal 2018 Fiscal 2019 Fiscal 2020 Fiscal 2021 Fiscal 2022 Thereafter Total Retail store facility operating leases $ 35,628 $ 29,638 $ 22,483 $ 18,987 $ 16,337 $ 39,720 $ 162,793 Vehicle operating leases 208 98 24 — — — 330 Total obligations $ 35,836 $ 29,736 $ 22,507 $ 18,987 $ 16,337 $ 39,720 $ 163,123</t>
  </si>
  <si>
    <t>Quarterly Financial Data (Unaudited) (Tables)</t>
  </si>
  <si>
    <t>Schedule of Quarterly Financial Data</t>
  </si>
  <si>
    <t xml:space="preserve"> Fiscal 2017 Quarters (1) (in thousands, except per share data) First Second Third Fourth Net sales $ 88,556 $ 86,618 $ 98,468 $ 92,265 Gross profit 30,538 24,628 33,239 25,102 Net loss (3,688 ) (7,889 ) (1,622 ) (8,825 ) Net loss per share data: Basic $ (0.10 ) $ (0.21 ) $ (0.05 ) $ (0.23 ) Diluted $ (0.10 ) $ (0.21 ) $ (0.05 ) $ (0.23 ) Fiscal 2016 Quarters (1) (in thousands, except per share data) First Second Third Fourth Net sales $ 100,033 $ 89,923 $ 106,668 $ 84,980 Gross profit 37,712 30,149 39,221 21,041 Net (loss) income (167 ) (3,884 ) 3,493 (17,224 ) Net (loss) income per share data: Basic $ — $ (0.11 ) $ 0.09 $ (0.46 ) Diluted $ — $ (0.11 ) $ 0.09 $ (0.46 ) __________________________________________ (1) The summation of quarterly per share data may not equate to the calculation for the full fiscal year as quarterly calculations are performed on a discrete basis.</t>
  </si>
  <si>
    <t>Nature of Business and Significant Accounting Policies - Narrative (Details) $ in Thousands</t>
  </si>
  <si>
    <t>1 Months Ended</t>
  </si>
  <si>
    <t>Apr. 29, 2017USD ($)</t>
  </si>
  <si>
    <t>Feb. 03, 2018USD ($)storesegment</t>
  </si>
  <si>
    <t>Jan. 28, 2017USD ($)store</t>
  </si>
  <si>
    <t>Jan. 30, 2016USD ($)store</t>
  </si>
  <si>
    <t>May 05, 2018USD ($)</t>
  </si>
  <si>
    <t>Number of stores | store</t>
  </si>
  <si>
    <t>Lease extension period</t>
  </si>
  <si>
    <t>5 years</t>
  </si>
  <si>
    <t>Advertising expense</t>
  </si>
  <si>
    <t>Accrued Friendship Rewards Loyalty Program liability</t>
  </si>
  <si>
    <t>Signing bonus received</t>
  </si>
  <si>
    <t>Royalty revenue</t>
  </si>
  <si>
    <t>Number of reportable segments | segment</t>
  </si>
  <si>
    <t>Number of operating segments | segment</t>
  </si>
  <si>
    <t>Scenario, Forecast | ASU 2014-09 | Retained Earnings</t>
  </si>
  <si>
    <t>New Accounting Pronouncements or Change in Accounting Principle [Line Items]</t>
  </si>
  <si>
    <t>Cumulative effect of adoption of ASU on retained earnings (not to exceed)</t>
  </si>
  <si>
    <t>Nature of Business and Significant Accounting Policies - Accounts Receivable (Details) - USD ($) $ in Thousands</t>
  </si>
  <si>
    <t>Accounts, Notes, Loans and Financing Receivable [Line Items]</t>
  </si>
  <si>
    <t>Credit card receivables</t>
  </si>
  <si>
    <t>Amounts due from landlords</t>
  </si>
  <si>
    <t>Other receivables</t>
  </si>
  <si>
    <t>Total accounts receivable</t>
  </si>
  <si>
    <t>Minimum</t>
  </si>
  <si>
    <t>Collection period (in days)</t>
  </si>
  <si>
    <t>1 day</t>
  </si>
  <si>
    <t>Maximum</t>
  </si>
  <si>
    <t>5 days</t>
  </si>
  <si>
    <t>Nature of Business and Significant Accounting Policies - Merchandise Inventories (Details) - USD ($) $ in Thousands</t>
  </si>
  <si>
    <t>Inventory Disclosure [Abstract]</t>
  </si>
  <si>
    <t>Merchandise - in store/eCommerce</t>
  </si>
  <si>
    <t>Merchandise - in transit</t>
  </si>
  <si>
    <t>Total merchandise inventories</t>
  </si>
  <si>
    <t>Nature of Business and Significant Accounting Policies - Property and equipment estimated useful lives (Details)</t>
  </si>
  <si>
    <t>Building and building improvements</t>
  </si>
  <si>
    <t>Property, equipment and improvements</t>
  </si>
  <si>
    <t>Estimated Useful Lives</t>
  </si>
  <si>
    <t>25 years</t>
  </si>
  <si>
    <t>Computer hardware and software | Minimum</t>
  </si>
  <si>
    <t>3 years</t>
  </si>
  <si>
    <t>Computer hardware and software | Maximum</t>
  </si>
  <si>
    <t>Equipment, furniture and fixtures | Minimum</t>
  </si>
  <si>
    <t>Equipment, furniture and fixtures | Maximum</t>
  </si>
  <si>
    <t>10 years</t>
  </si>
  <si>
    <t>Store leasehold improvements</t>
  </si>
  <si>
    <t>Property, Equipment and Improvements, Net (Details) - USD ($) $ in Thousands</t>
  </si>
  <si>
    <t>Total property, equipment and improvements, gross</t>
  </si>
  <si>
    <t>Less accumulated depreciation and amortization</t>
  </si>
  <si>
    <t>Total property, equipment and improvements, net</t>
  </si>
  <si>
    <t>Impairment charge</t>
  </si>
  <si>
    <t>Land</t>
  </si>
  <si>
    <t>Corporate office, distribution center and related building improvements</t>
  </si>
  <si>
    <t>Store furniture and fixtures</t>
  </si>
  <si>
    <t>Corporate office and distribution center furniture, fixtures and equipment</t>
  </si>
  <si>
    <t>Computer and point of sale hardware and software</t>
  </si>
  <si>
    <t>Construction in progress</t>
  </si>
  <si>
    <t>Accrued Liabilities and Other Current Liabilities (Details) - USD ($) $ in Thousands</t>
  </si>
  <si>
    <t>Gift card and store credit liabilities</t>
  </si>
  <si>
    <t>Accrued income, sales and other taxes payable</t>
  </si>
  <si>
    <t>Accrued occupancy-related expenses</t>
  </si>
  <si>
    <t>Sales return reserve</t>
  </si>
  <si>
    <t>eCommerce obligations</t>
  </si>
  <si>
    <t>Other accrued liabilities</t>
  </si>
  <si>
    <t>Total accrued liabilities and other current liabilities</t>
  </si>
  <si>
    <t>Credit Facility (Details) - Wells Fargo Bank, N.A. - USD ($)</t>
  </si>
  <si>
    <t>Sep. 08, 2014</t>
  </si>
  <si>
    <t>Sep. 08, 2016</t>
  </si>
  <si>
    <t>Revolving Credit Facility</t>
  </si>
  <si>
    <t>Maximum availability under credit facility</t>
  </si>
  <si>
    <t>Unused commitment fee, as a percent</t>
  </si>
  <si>
    <t>0.25%</t>
  </si>
  <si>
    <t>Borrowing base to maintain, percentage</t>
  </si>
  <si>
    <t>10.00%</t>
  </si>
  <si>
    <t>Borrowing base to maintain</t>
  </si>
  <si>
    <t>Ownership interest percentage held as collateral security</t>
  </si>
  <si>
    <t>100.00%</t>
  </si>
  <si>
    <t>Borrowings under the credit facility</t>
  </si>
  <si>
    <t>Borrowing base</t>
  </si>
  <si>
    <t>Open on-demand letters of credit</t>
  </si>
  <si>
    <t>Net available borrowing capacity under the credit facility</t>
  </si>
  <si>
    <t>Revolving Credit Facility | LIBOR | Minimum</t>
  </si>
  <si>
    <t>Basis spread on variable rate (as a percent)</t>
  </si>
  <si>
    <t>1.50%</t>
  </si>
  <si>
    <t>Revolving Credit Facility | LIBOR | Maximum</t>
  </si>
  <si>
    <t>1.75%</t>
  </si>
  <si>
    <t>Revolving Credit Facility | Prime Rate | Minimum</t>
  </si>
  <si>
    <t>0.50%</t>
  </si>
  <si>
    <t>Revolving Credit Facility | Prime Rate | Maximum</t>
  </si>
  <si>
    <t>0.75%</t>
  </si>
  <si>
    <t>Standby and Documentary Letters of Credit</t>
  </si>
  <si>
    <t>Stockholder's Equity and Stock-Based Compensation - Narrative (Details) - USD ($)</t>
  </si>
  <si>
    <t>Jan. 17, 2017</t>
  </si>
  <si>
    <t>Mar. 31, 2017</t>
  </si>
  <si>
    <t>Jan. 31, 2015</t>
  </si>
  <si>
    <t>Share-based Compensation Arrangement by Share-based Payment Award [Line Items]</t>
  </si>
  <si>
    <t>Dividends paid</t>
  </si>
  <si>
    <t>Pre-tax stock-based compensation expense</t>
  </si>
  <si>
    <t>Stock Incentive Plan, 2013</t>
  </si>
  <si>
    <t>Number of shares authorized for grant (in shares)</t>
  </si>
  <si>
    <t>Number of shares available for grant (in shares)</t>
  </si>
  <si>
    <t>Stock Incentive Plan, 2014</t>
  </si>
  <si>
    <t>Chief Executive Officer | Stock Incentive Plan, 2013 And 2014 Plans</t>
  </si>
  <si>
    <t>Number of options granted outside of plan (in shares)</t>
  </si>
  <si>
    <t>Employee Stock Option</t>
  </si>
  <si>
    <t>Options granted (in shares)</t>
  </si>
  <si>
    <t>Granted (in dollars per share)</t>
  </si>
  <si>
    <t>Vested (in dollars per share)</t>
  </si>
  <si>
    <t>Options exercised (in shares)</t>
  </si>
  <si>
    <t>Aggregate intrinsic value of options exercised during the period (less than)</t>
  </si>
  <si>
    <t>Total compensation expense not yet recognized on nonvested stock awards granted</t>
  </si>
  <si>
    <t>Weighted average period over which the unrecognized compensation expense related to nonvested stock awards granted is expected to be recognized</t>
  </si>
  <si>
    <t>1 year 6 months</t>
  </si>
  <si>
    <t>Employee Stock Option | Stock Incentive Plan, 2013 And 2014 Plans</t>
  </si>
  <si>
    <t>Vesting period</t>
  </si>
  <si>
    <t>Percentage of shares vesting</t>
  </si>
  <si>
    <t>50.00%</t>
  </si>
  <si>
    <t>Employee Stock Option | Minimum | Stock Incentive Plan, 2013 And 2014 Plans</t>
  </si>
  <si>
    <t>Price at which common stock may be purchased under option grant, as a percent of the fair value at grant date</t>
  </si>
  <si>
    <t>Employee Stock Option | Maximum | Stock Incentive Plan, 2013 And 2014 Plans</t>
  </si>
  <si>
    <t>Length of time options are exercisable after grant date</t>
  </si>
  <si>
    <t>Employee Stock Option | Director</t>
  </si>
  <si>
    <t>Employee Stock Option | Director | Stock Incentive Plan, 2013 And 2014 Plans</t>
  </si>
  <si>
    <t>Employee Stock Option | Executive Officer | Long-Term Incentive Plan</t>
  </si>
  <si>
    <t>Employee Stock Option | Executive Officer | Minimum | Long-Term Incentive Plan</t>
  </si>
  <si>
    <t>Employee Stock Option | Executive Officer | Maximum | Long-Term Incentive Plan</t>
  </si>
  <si>
    <t>Restricted Stock</t>
  </si>
  <si>
    <t>11 months 5 days</t>
  </si>
  <si>
    <t>Fair value of vested restricted stock</t>
  </si>
  <si>
    <t>Aggregate intrinsic value of vested restricted stock</t>
  </si>
  <si>
    <t>Shares granted (in shares)</t>
  </si>
  <si>
    <t>Restricted Stock | Vesting if, on any date prior to the vesting date stock closing price is equal to or greater than $3.00</t>
  </si>
  <si>
    <t>Share Price (in dollars per share)</t>
  </si>
  <si>
    <t>Restricted Stock | Vesting if, on any date prior to the vesting date stock closing price is equal to or greater than $4.00</t>
  </si>
  <si>
    <t>Restricted Stock | Director | Stock Incentive Plan, 2013 And 2014 Plans</t>
  </si>
  <si>
    <t>1 year</t>
  </si>
  <si>
    <t>Restricted Stock | Director | Minimum | Stock Incentive Plan, 2013 And 2014 Plans</t>
  </si>
  <si>
    <t>Restricted Stock | Director | Maximum | Stock Incentive Plan, 2013 And 2014 Plans</t>
  </si>
  <si>
    <t>Restricted Stock | Chief Executive Officer</t>
  </si>
  <si>
    <t>Restricted Stock | Chief Executive Officer | Vesting if, on any date prior to the vesting date stock closing price is equal to or greater than $3.00</t>
  </si>
  <si>
    <t>Restricted stock to vest upon target closing stock price achievement (in shares)</t>
  </si>
  <si>
    <t>Restricted Stock | Chief Executive Officer | Vesting if, on any date prior to the vesting date stock closing price is equal to or greater than $4.00</t>
  </si>
  <si>
    <t>Restricted Stock | Chief Executive Officer | Stock Incentive Plan, 2013 And 2014 Plans</t>
  </si>
  <si>
    <t>Performance Shares</t>
  </si>
  <si>
    <t>Performance Shares | Minimum</t>
  </si>
  <si>
    <t>2 years</t>
  </si>
  <si>
    <t>Performance Shares | Maximum</t>
  </si>
  <si>
    <t>Performance Shares | Executive Officer | Annual Incentive Plan</t>
  </si>
  <si>
    <t>Performance Shares | Executive Officer | Minimum | Annual Incentive Plan</t>
  </si>
  <si>
    <t>Performance Shares | Executive Officer | Maximum | Annual Incentive Plan</t>
  </si>
  <si>
    <t>Stockholder's Equity and Stock-Based Compensation - Black-Scholes Assumptions (Details)</t>
  </si>
  <si>
    <t>Expected dividend yield</t>
  </si>
  <si>
    <t>0.00%</t>
  </si>
  <si>
    <t>Expected volatility</t>
  </si>
  <si>
    <t>68.62%</t>
  </si>
  <si>
    <t>Risk-free interest rate</t>
  </si>
  <si>
    <t>1.73%</t>
  </si>
  <si>
    <t>Expected term</t>
  </si>
  <si>
    <t>76.65%</t>
  </si>
  <si>
    <t>74.93%</t>
  </si>
  <si>
    <t>1.66%</t>
  </si>
  <si>
    <t>1.18%</t>
  </si>
  <si>
    <t>84.94%</t>
  </si>
  <si>
    <t>77.13%</t>
  </si>
  <si>
    <t>2.05%</t>
  </si>
  <si>
    <t>1.84%</t>
  </si>
  <si>
    <t>Stockholder's Equity and Stock-Based Compensation - Stock Option Outstanding Activity (Details) - Employee Stock Option $ / shares in Units, $ in Thousands</t>
  </si>
  <si>
    <t>Feb. 03, 2018USD ($)$ / sharesshares</t>
  </si>
  <si>
    <t>Number of Shares</t>
  </si>
  <si>
    <t>Outstanding, beginning of period (in shares) | shares</t>
  </si>
  <si>
    <t>Granted (in shares) | shares</t>
  </si>
  <si>
    <t>Exercised (in shares) | shares</t>
  </si>
  <si>
    <t>Canceled - Vested (in shares) | shares</t>
  </si>
  <si>
    <t>Canceled - Nonvested (Forfeited) (in shares) | shares</t>
  </si>
  <si>
    <t>Outstanding, end of period (in shares) | shares</t>
  </si>
  <si>
    <t>Exercisable, end of period (in shares) | shares</t>
  </si>
  <si>
    <t>Weighted Average Exercise Price</t>
  </si>
  <si>
    <t>Outstanding, beginning of period (in dollars per share) | $ / shares</t>
  </si>
  <si>
    <t>Granted (in dollars per share) | $ / shares</t>
  </si>
  <si>
    <t>Exercised (in dollars per share) | $ / shares</t>
  </si>
  <si>
    <t>Canceled - Vested (in dollars per share) | $ / shares</t>
  </si>
  <si>
    <t>Canceled - Nonvested (Forfeited) (in dollars per share) | $ / shares</t>
  </si>
  <si>
    <t>Outstanding, end of period (in dollars per share) | $ / shares</t>
  </si>
  <si>
    <t>Exercisable, end of period (in dollars per share) | $ / shares</t>
  </si>
  <si>
    <t>Outstanding, Aggregate Intrinsic Value | $</t>
  </si>
  <si>
    <t>Exercisable, end of period, Aggregate Intrinsic Value | $</t>
  </si>
  <si>
    <t>Outstanding, Weighted Average Remaining Contractual Life</t>
  </si>
  <si>
    <t>5 years 22 days</t>
  </si>
  <si>
    <t>Exercisable, end of period, Weighted Average Remaining Contractual Life</t>
  </si>
  <si>
    <t>4 years 4 months 6 days</t>
  </si>
  <si>
    <t>Stockholder's Equity and Stock-Based Compensation - Nonvested Stock Option Activity (Details) - Employee Stock Option - $ / shares</t>
  </si>
  <si>
    <t>Nonvested, beginning of period (in shares)</t>
  </si>
  <si>
    <t>Granted (in shares)</t>
  </si>
  <si>
    <t>Vested (in shares)</t>
  </si>
  <si>
    <t>Forfeited (in shares)</t>
  </si>
  <si>
    <t>Nonvested, end of period (in shares)</t>
  </si>
  <si>
    <t>Weighted Average Grant Date Fair Value</t>
  </si>
  <si>
    <t>Nonvested, beginning of period (in dollars per share)</t>
  </si>
  <si>
    <t>Forfeited (in dollars per share)</t>
  </si>
  <si>
    <t>Nonvested, end of period (in dollars per share)</t>
  </si>
  <si>
    <t>Stockholder's Equity and Stock-Based Compensation - Restricted Stock Activity (Details) - Restricted Stock - USD ($) $ / shares in Units, $ in Thousands</t>
  </si>
  <si>
    <t>Aggregate intrinsic value</t>
  </si>
  <si>
    <t>Income Taxes - Tax Cuts and Jobs Act (Details) - USD ($)</t>
  </si>
  <si>
    <t>Lower corporate tax rate resulted in a blended rate</t>
  </si>
  <si>
    <t>33.80%</t>
  </si>
  <si>
    <t>35.00%</t>
  </si>
  <si>
    <t>Tax Cuts And Jobs Act Of 2017, provisional income tax expense</t>
  </si>
  <si>
    <t>Tax Cuts And Jobs Act Of 2017, change In tax rate, deferred tax asset, provisional income tax expense</t>
  </si>
  <si>
    <t>Tax Cuts And Jobs Act Of 2017, change In tax rate, deferred tax asset, provisional income tax benefit</t>
  </si>
  <si>
    <t>AMT tax credits expected to be refunded</t>
  </si>
  <si>
    <t>Income Taxes - Tax Provision (Details) - USD ($) $ in Thousands</t>
  </si>
  <si>
    <t>Federal tax benefit</t>
  </si>
  <si>
    <t>State tax (benefit) expense</t>
  </si>
  <si>
    <t>Current tax (benefit) expense</t>
  </si>
  <si>
    <t>Deferred tax (benefit) expense</t>
  </si>
  <si>
    <t>Income Taxes - ETR (Details)</t>
  </si>
  <si>
    <t>Federal income tax at statutory rate</t>
  </si>
  <si>
    <t>State income tax, net of federal benefit</t>
  </si>
  <si>
    <t>1.40%</t>
  </si>
  <si>
    <t>1.90%</t>
  </si>
  <si>
    <t>3.10%</t>
  </si>
  <si>
    <t>Change in valuation allowance</t>
  </si>
  <si>
    <t>56.70%</t>
  </si>
  <si>
    <t>(36.10%)</t>
  </si>
  <si>
    <t>(373.00%)</t>
  </si>
  <si>
    <t>Reserve for unrecognized tax benefits</t>
  </si>
  <si>
    <t>0.40%</t>
  </si>
  <si>
    <t>1.30%</t>
  </si>
  <si>
    <t>(0.40%)</t>
  </si>
  <si>
    <t>Officer's compensation</t>
  </si>
  <si>
    <t>Impact of tax rate change on deferred taxes</t>
  </si>
  <si>
    <t>(89.70%)</t>
  </si>
  <si>
    <t>Tax credits</t>
  </si>
  <si>
    <t>(0.50%)</t>
  </si>
  <si>
    <t>4.80%</t>
  </si>
  <si>
    <t>Other</t>
  </si>
  <si>
    <t>(1.00%)</t>
  </si>
  <si>
    <t>Effective income tax rate</t>
  </si>
  <si>
    <t>3.40%</t>
  </si>
  <si>
    <t>1.10%</t>
  </si>
  <si>
    <t>(331.50%)</t>
  </si>
  <si>
    <t>Income Taxes - DTA &amp; DTL (Details) - USD ($) $ in Thousands</t>
  </si>
  <si>
    <t>Deferred tax assets:</t>
  </si>
  <si>
    <t>Accrued Friendship Rewards loyalty liability</t>
  </si>
  <si>
    <t>Accrued gift card liability</t>
  </si>
  <si>
    <t>Deferred rent and deferred lease incentives</t>
  </si>
  <si>
    <t>Net operating loss carryforwards</t>
  </si>
  <si>
    <t>Contribution carryforwards</t>
  </si>
  <si>
    <t>Tax credit carryforwards</t>
  </si>
  <si>
    <t>Total deferred tax assets</t>
  </si>
  <si>
    <t>Less: Valuation allowance</t>
  </si>
  <si>
    <t>Deferred tax assets, net of valuation allowance</t>
  </si>
  <si>
    <t>Deferred tax liabilities:</t>
  </si>
  <si>
    <t>Total deferred tax liabilities</t>
  </si>
  <si>
    <t>Net deferred tax assets</t>
  </si>
  <si>
    <t>Income Taxes - Loss Carryforwards Narrative (Details) - USD ($) $ in Millions</t>
  </si>
  <si>
    <t>Operating Loss Carryforwards [Line Items]</t>
  </si>
  <si>
    <t>Increase (decrease) in valuation allowance</t>
  </si>
  <si>
    <t>Federal loss carryforward</t>
  </si>
  <si>
    <t>Tax credit carryforward</t>
  </si>
  <si>
    <t>Domestic Tax Authority</t>
  </si>
  <si>
    <t>Operating loss carryforwards</t>
  </si>
  <si>
    <t>State and Local Jurisdiction</t>
  </si>
  <si>
    <t>Income Taxes - UTB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evious years</t>
  </si>
  <si>
    <t>Reductions for tax positions of previous years</t>
  </si>
  <si>
    <t>Reductions for tax positions of previous years due to lapse of applicable statute of limitations</t>
  </si>
  <si>
    <t>Unrecognized Tax Benefits, Ending Balance</t>
  </si>
  <si>
    <t>Interest and penalties related to unrecognized tax benefits</t>
  </si>
  <si>
    <t>Accrued interest and penalties related to unrecognized tax benefits</t>
  </si>
  <si>
    <t>Other Noncurrent Liabilities</t>
  </si>
  <si>
    <t>Unrecognized tax benefits that, if recognized, would impact the effective tax rate</t>
  </si>
  <si>
    <t>Earnings Per Share ("EPS") (Details) - USD ($) $ / shares in Units, shares in Thousands, $ in Thousands</t>
  </si>
  <si>
    <t>3 Months Ended</t>
  </si>
  <si>
    <t>Oct. 28, 2017</t>
  </si>
  <si>
    <t>Apr. 29, 2017</t>
  </si>
  <si>
    <t>Oct. 29, 2016</t>
  </si>
  <si>
    <t>Jul. 30, 2016</t>
  </si>
  <si>
    <t>Apr. 30, 2016</t>
  </si>
  <si>
    <t>Numerator (in thousands):</t>
  </si>
  <si>
    <t>Net loss attributable to Christopher &amp; Banks Corporation</t>
  </si>
  <si>
    <t>Income allocated to participating securities</t>
  </si>
  <si>
    <t>Net loss available to common stockholders</t>
  </si>
  <si>
    <t>Denominator (in thousands):</t>
  </si>
  <si>
    <t>Weighted average common shares outstanding - basic (in shares)</t>
  </si>
  <si>
    <t>Dilutive shares (in shares)</t>
  </si>
  <si>
    <t>Weighted average common and common equivalent shares outstanding - diluted (in shares)</t>
  </si>
  <si>
    <t>Net loss per common share:</t>
  </si>
  <si>
    <t>Basic (in dollars per share)</t>
  </si>
  <si>
    <t>Diluted (in dollars per share)</t>
  </si>
  <si>
    <t>Stock options excluded from computation or earnings per share (in shares)</t>
  </si>
  <si>
    <t>Fair Value Measurements - Non-Recurring (Details) - USD ($) $ in Thousands</t>
  </si>
  <si>
    <t>Nonrecurring basis</t>
  </si>
  <si>
    <t>Nonrecurring basis | Level 3</t>
  </si>
  <si>
    <t>Employee Benefit Plans and Employment Agreements (Details) - USD ($) $ in Millions</t>
  </si>
  <si>
    <t>Defined Benefit Plans and Other Postretirement Benefit Plans Table Text Block [Line Items]</t>
  </si>
  <si>
    <t>Minimum employee contribution as a percent of gross pay</t>
  </si>
  <si>
    <t>1.00%</t>
  </si>
  <si>
    <t>Maximum employee contribution as a percent of gross pay</t>
  </si>
  <si>
    <t>60.00%</t>
  </si>
  <si>
    <t>Defined contribution plan company match, cost recognized</t>
  </si>
  <si>
    <t>Change In Control | Executive Officer</t>
  </si>
  <si>
    <t>Severance charge</t>
  </si>
  <si>
    <t>Lease Commitments (Details) - USD ($) $ in Thousands</t>
  </si>
  <si>
    <t>Minimum rent</t>
  </si>
  <si>
    <t>Contingent rent</t>
  </si>
  <si>
    <t>Maintenance, taxes and other</t>
  </si>
  <si>
    <t>Amortization of deferred lease incentives</t>
  </si>
  <si>
    <t>Total rent expense</t>
  </si>
  <si>
    <t>Payments Due by Period</t>
  </si>
  <si>
    <t>Thereafter</t>
  </si>
  <si>
    <t>Retail store facility operating leases</t>
  </si>
  <si>
    <t>Vehicle operating leases</t>
  </si>
  <si>
    <t>Quarterly Financial Data (Unaudited) (Details) - USD ($) $ / shares in Units, $ in Thousands</t>
  </si>
  <si>
    <t>Net (loss) income</t>
  </si>
  <si>
    <t>Net (loss) income per share dat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83943</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37834003</v>
      </c>
    </row>
    <row r="17" spans="1:4">
      <c r="A17" s="4" t="s">
        <v>28</v>
      </c>
      <c r="D17" s="6"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77</v>
      </c>
      <c r="C3" s="6" t="n">
        <v>35006</v>
      </c>
    </row>
    <row r="4" spans="1:3">
      <c r="A4" s="4" t="s">
        <v>33</v>
      </c>
      <c r="B4" s="5" t="n">
        <v>2626</v>
      </c>
      <c r="C4" s="5" t="n">
        <v>2549</v>
      </c>
    </row>
    <row r="5" spans="1:3">
      <c r="A5" s="4" t="s">
        <v>34</v>
      </c>
      <c r="B5" s="5" t="n">
        <v>41361</v>
      </c>
      <c r="C5" s="5" t="n">
        <v>36834</v>
      </c>
    </row>
    <row r="6" spans="1:3">
      <c r="A6" s="4" t="s">
        <v>35</v>
      </c>
      <c r="B6" s="5" t="n">
        <v>2715</v>
      </c>
      <c r="C6" s="5" t="n">
        <v>3485</v>
      </c>
    </row>
    <row r="7" spans="1:3">
      <c r="A7" s="4" t="s">
        <v>36</v>
      </c>
      <c r="B7" s="5" t="n">
        <v>172</v>
      </c>
      <c r="C7" s="5" t="n">
        <v>516</v>
      </c>
    </row>
    <row r="8" spans="1:3">
      <c r="A8" s="4" t="s">
        <v>37</v>
      </c>
      <c r="B8" s="5" t="n">
        <v>69951</v>
      </c>
      <c r="C8" s="5" t="n">
        <v>78390</v>
      </c>
    </row>
    <row r="9" spans="1:3">
      <c r="A9" s="4" t="s">
        <v>38</v>
      </c>
      <c r="B9" s="5" t="n">
        <v>47773</v>
      </c>
      <c r="C9" s="5" t="n">
        <v>55332</v>
      </c>
    </row>
    <row r="10" spans="1:3">
      <c r="A10" s="3" t="s">
        <v>39</v>
      </c>
    </row>
    <row r="11" spans="1:3">
      <c r="A11" s="4" t="s">
        <v>40</v>
      </c>
      <c r="B11" s="5" t="n">
        <v>597</v>
      </c>
      <c r="C11" s="5" t="n">
        <v>321</v>
      </c>
    </row>
    <row r="12" spans="1:3">
      <c r="A12" s="4" t="s">
        <v>41</v>
      </c>
      <c r="B12" s="5" t="n">
        <v>1043</v>
      </c>
      <c r="C12" s="5" t="n">
        <v>577</v>
      </c>
    </row>
    <row r="13" spans="1:3">
      <c r="A13" s="4" t="s">
        <v>42</v>
      </c>
      <c r="B13" s="5" t="n">
        <v>1640</v>
      </c>
      <c r="C13" s="5" t="n">
        <v>898</v>
      </c>
    </row>
    <row r="14" spans="1:3">
      <c r="A14" s="4" t="s">
        <v>43</v>
      </c>
      <c r="B14" s="5" t="n">
        <v>119364</v>
      </c>
      <c r="C14" s="5" t="n">
        <v>134620</v>
      </c>
    </row>
    <row r="15" spans="1:3">
      <c r="A15" s="3" t="s">
        <v>44</v>
      </c>
    </row>
    <row r="16" spans="1:3">
      <c r="A16" s="4" t="s">
        <v>45</v>
      </c>
      <c r="B16" s="5" t="n">
        <v>20825</v>
      </c>
      <c r="C16" s="5" t="n">
        <v>13867</v>
      </c>
    </row>
    <row r="17" spans="1:3">
      <c r="A17" s="4" t="s">
        <v>46</v>
      </c>
      <c r="B17" s="5" t="n">
        <v>5309</v>
      </c>
      <c r="C17" s="5" t="n">
        <v>6613</v>
      </c>
    </row>
    <row r="18" spans="1:3">
      <c r="A18" s="4" t="s">
        <v>47</v>
      </c>
      <c r="B18" s="5" t="n">
        <v>26201</v>
      </c>
      <c r="C18" s="5" t="n">
        <v>26426</v>
      </c>
    </row>
    <row r="19" spans="1:3">
      <c r="A19" s="4" t="s">
        <v>48</v>
      </c>
      <c r="B19" s="5" t="n">
        <v>52335</v>
      </c>
      <c r="C19" s="5" t="n">
        <v>46906</v>
      </c>
    </row>
    <row r="20" spans="1:3">
      <c r="A20" s="3" t="s">
        <v>49</v>
      </c>
    </row>
    <row r="21" spans="1:3">
      <c r="A21" s="4" t="s">
        <v>50</v>
      </c>
      <c r="B21" s="5" t="n">
        <v>7762</v>
      </c>
      <c r="C21" s="5" t="n">
        <v>9021</v>
      </c>
    </row>
    <row r="22" spans="1:3">
      <c r="A22" s="4" t="s">
        <v>51</v>
      </c>
      <c r="B22" s="5" t="n">
        <v>6621</v>
      </c>
      <c r="C22" s="5" t="n">
        <v>6576</v>
      </c>
    </row>
    <row r="23" spans="1:3">
      <c r="A23" s="4" t="s">
        <v>52</v>
      </c>
      <c r="B23" s="5" t="n">
        <v>2237</v>
      </c>
      <c r="C23" s="5" t="n">
        <v>822</v>
      </c>
    </row>
    <row r="24" spans="1:3">
      <c r="A24" s="4" t="s">
        <v>53</v>
      </c>
      <c r="B24" s="5" t="n">
        <v>16620</v>
      </c>
      <c r="C24" s="5" t="n">
        <v>16419</v>
      </c>
    </row>
    <row r="25" spans="1:3">
      <c r="A25" s="4" t="s">
        <v>54</v>
      </c>
      <c r="B25" s="5" t="n">
        <v>0</v>
      </c>
      <c r="C25" s="5" t="n">
        <v>0</v>
      </c>
    </row>
    <row r="26" spans="1:3">
      <c r="A26" s="3" t="s">
        <v>55</v>
      </c>
    </row>
    <row r="27" spans="1:3">
      <c r="A27" s="4" t="s">
        <v>56</v>
      </c>
      <c r="B27" s="5" t="n">
        <v>0</v>
      </c>
      <c r="C27" s="5" t="n">
        <v>0</v>
      </c>
    </row>
    <row r="28" spans="1:3">
      <c r="A28" s="4" t="s">
        <v>57</v>
      </c>
      <c r="B28" s="5" t="n">
        <v>475</v>
      </c>
      <c r="C28" s="5" t="n">
        <v>473</v>
      </c>
    </row>
    <row r="29" spans="1:3">
      <c r="A29" s="4" t="s">
        <v>58</v>
      </c>
      <c r="B29" s="5" t="n">
        <v>127652</v>
      </c>
      <c r="C29" s="5" t="n">
        <v>126516</v>
      </c>
    </row>
    <row r="30" spans="1:3">
      <c r="A30" s="4" t="s">
        <v>59</v>
      </c>
      <c r="B30" s="5" t="n">
        <v>34993</v>
      </c>
      <c r="C30" s="5" t="n">
        <v>57017</v>
      </c>
    </row>
    <row r="31" spans="1:3">
      <c r="A31" s="4" t="s">
        <v>60</v>
      </c>
      <c r="B31" s="5" t="n">
        <v>-112711</v>
      </c>
      <c r="C31" s="5" t="n">
        <v>-112711</v>
      </c>
    </row>
    <row r="32" spans="1:3">
      <c r="A32" s="4" t="s">
        <v>61</v>
      </c>
      <c r="B32" s="5" t="n">
        <v>0</v>
      </c>
      <c r="C32" s="5" t="n">
        <v>0</v>
      </c>
    </row>
    <row r="33" spans="1:3">
      <c r="A33" s="4" t="s">
        <v>62</v>
      </c>
      <c r="B33" s="5" t="n">
        <v>50409</v>
      </c>
      <c r="C33" s="5" t="n">
        <v>71295</v>
      </c>
    </row>
    <row r="34" spans="1:3">
      <c r="A34" s="4" t="s">
        <v>63</v>
      </c>
      <c r="B34" s="6" t="n">
        <v>119364</v>
      </c>
      <c r="C34" s="6" t="n">
        <v>134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32</v>
      </c>
      <c r="B6" s="4" t="s">
        <v>200</v>
      </c>
    </row>
    <row r="7" spans="1:2">
      <c r="A7" s="4" t="s">
        <v>201</v>
      </c>
      <c r="B7" s="4" t="s">
        <v>202</v>
      </c>
    </row>
    <row r="8" spans="1:2">
      <c r="A8" s="4" t="s">
        <v>203</v>
      </c>
      <c r="B8" s="4" t="s">
        <v>204</v>
      </c>
    </row>
    <row r="9" spans="1:2">
      <c r="A9" s="4" t="s">
        <v>38</v>
      </c>
      <c r="B9" s="4" t="s">
        <v>205</v>
      </c>
    </row>
    <row r="10" spans="1:2">
      <c r="A10" s="4" t="s">
        <v>206</v>
      </c>
      <c r="B10" s="4" t="s">
        <v>207</v>
      </c>
    </row>
    <row r="11" spans="1:2">
      <c r="A11" s="4" t="s">
        <v>208</v>
      </c>
      <c r="B11" s="4" t="s">
        <v>209</v>
      </c>
    </row>
    <row r="12" spans="1:2">
      <c r="A12" s="4" t="s">
        <v>210</v>
      </c>
      <c r="B12" s="4" t="s">
        <v>211</v>
      </c>
    </row>
    <row r="13" spans="1:2">
      <c r="A13" s="4" t="s">
        <v>77</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61</v>
      </c>
    </row>
    <row r="4" spans="1:2">
      <c r="A4" s="4" t="s">
        <v>245</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5</v>
      </c>
    </row>
    <row r="3" spans="1:3">
      <c r="A3" s="4" t="s">
        <v>65</v>
      </c>
      <c r="B3" s="7" t="n">
        <v>0.01</v>
      </c>
      <c r="C3" s="7" t="n">
        <v>0.01</v>
      </c>
    </row>
    <row r="4" spans="1:3">
      <c r="A4" s="4" t="s">
        <v>66</v>
      </c>
      <c r="B4" s="5" t="n">
        <v>1000000</v>
      </c>
      <c r="C4" s="5" t="n">
        <v>1000000</v>
      </c>
    </row>
    <row r="5" spans="1:3">
      <c r="A5" s="4" t="s">
        <v>67</v>
      </c>
      <c r="B5" s="5" t="n">
        <v>0</v>
      </c>
      <c r="C5" s="5" t="n">
        <v>0</v>
      </c>
    </row>
    <row r="6" spans="1:3">
      <c r="A6" s="4" t="s">
        <v>68</v>
      </c>
      <c r="B6" s="7" t="n">
        <v>0.01</v>
      </c>
      <c r="C6" s="7" t="n">
        <v>0.01</v>
      </c>
    </row>
    <row r="7" spans="1:3">
      <c r="A7" s="4" t="s">
        <v>69</v>
      </c>
      <c r="B7" s="5" t="n">
        <v>74000000</v>
      </c>
      <c r="C7" s="5" t="n">
        <v>74000000</v>
      </c>
    </row>
    <row r="8" spans="1:3">
      <c r="A8" s="4" t="s">
        <v>70</v>
      </c>
      <c r="B8" s="5" t="n">
        <v>47625000</v>
      </c>
      <c r="C8" s="5" t="n">
        <v>47425000</v>
      </c>
    </row>
    <row r="9" spans="1:3">
      <c r="A9" s="4" t="s">
        <v>71</v>
      </c>
      <c r="B9" s="5" t="n">
        <v>37834000</v>
      </c>
      <c r="C9" s="5" t="n">
        <v>37634000</v>
      </c>
    </row>
    <row r="10" spans="1:3">
      <c r="A10" s="4" t="s">
        <v>72</v>
      </c>
      <c r="B10" s="5" t="n">
        <v>9791000</v>
      </c>
      <c r="C10" s="5" t="n">
        <v>9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6"/>
    <col customWidth="1" max="5" min="5" width="26"/>
    <col customWidth="1" max="6" min="6" width="20"/>
  </cols>
  <sheetData>
    <row r="1" spans="1:6">
      <c r="A1" s="1" t="s">
        <v>281</v>
      </c>
      <c r="B1" s="2" t="s">
        <v>282</v>
      </c>
      <c r="C1" s="2" t="s">
        <v>1</v>
      </c>
    </row>
    <row r="2" spans="1:6">
      <c r="B2" s="2" t="s">
        <v>283</v>
      </c>
      <c r="C2" s="2" t="s">
        <v>284</v>
      </c>
      <c r="D2" s="2" t="s">
        <v>285</v>
      </c>
      <c r="E2" s="2" t="s">
        <v>286</v>
      </c>
      <c r="F2" s="2" t="s">
        <v>287</v>
      </c>
    </row>
    <row r="3" spans="1:6">
      <c r="A3" s="3" t="s">
        <v>158</v>
      </c>
    </row>
    <row r="4" spans="1:6">
      <c r="A4" s="4" t="s">
        <v>288</v>
      </c>
      <c r="C4" s="5" t="n">
        <v>463</v>
      </c>
      <c r="D4" s="5" t="n">
        <v>484</v>
      </c>
      <c r="E4" s="5" t="n">
        <v>518</v>
      </c>
    </row>
    <row r="5" spans="1:6">
      <c r="A5" s="4" t="s">
        <v>289</v>
      </c>
      <c r="C5" s="4" t="s">
        <v>290</v>
      </c>
    </row>
    <row r="6" spans="1:6">
      <c r="A6" s="4" t="s">
        <v>291</v>
      </c>
      <c r="C6" s="6" t="n">
        <v>8400</v>
      </c>
      <c r="D6" s="6" t="n">
        <v>8500</v>
      </c>
      <c r="E6" s="6" t="n">
        <v>7300</v>
      </c>
    </row>
    <row r="7" spans="1:6">
      <c r="A7" s="4" t="s">
        <v>292</v>
      </c>
      <c r="C7" s="5" t="n">
        <v>3539</v>
      </c>
      <c r="D7" s="5" t="n">
        <v>3770</v>
      </c>
    </row>
    <row r="8" spans="1:6">
      <c r="A8" s="4" t="s">
        <v>293</v>
      </c>
      <c r="B8" s="6" t="n">
        <v>2000</v>
      </c>
    </row>
    <row r="9" spans="1:6">
      <c r="A9" s="4" t="s">
        <v>294</v>
      </c>
      <c r="C9" s="6" t="n">
        <v>1200</v>
      </c>
      <c r="D9" s="6" t="n">
        <v>800</v>
      </c>
      <c r="E9" s="6" t="n">
        <v>700</v>
      </c>
    </row>
    <row r="10" spans="1:6">
      <c r="A10" s="4" t="s">
        <v>295</v>
      </c>
      <c r="C10" s="5" t="n">
        <v>1</v>
      </c>
    </row>
    <row r="11" spans="1:6">
      <c r="A11" s="4" t="s">
        <v>296</v>
      </c>
      <c r="C11" s="5" t="n">
        <v>1</v>
      </c>
    </row>
    <row r="12" spans="1:6">
      <c r="A12" s="4" t="s">
        <v>297</v>
      </c>
    </row>
    <row r="13" spans="1:6">
      <c r="A13" s="3" t="s">
        <v>298</v>
      </c>
    </row>
    <row r="14" spans="1:6">
      <c r="A14" s="4" t="s">
        <v>299</v>
      </c>
      <c r="F14" s="6" t="n">
        <v>2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2229</v>
      </c>
      <c r="C4" s="6" t="n">
        <v>1900</v>
      </c>
    </row>
    <row r="5" spans="1:3">
      <c r="A5" s="4" t="s">
        <v>303</v>
      </c>
      <c r="B5" s="5" t="n">
        <v>0</v>
      </c>
      <c r="C5" s="5" t="n">
        <v>214</v>
      </c>
    </row>
    <row r="6" spans="1:3">
      <c r="A6" s="4" t="s">
        <v>304</v>
      </c>
      <c r="B6" s="5" t="n">
        <v>397</v>
      </c>
      <c r="C6" s="5" t="n">
        <v>435</v>
      </c>
    </row>
    <row r="7" spans="1:3">
      <c r="A7" s="4" t="s">
        <v>305</v>
      </c>
      <c r="B7" s="6" t="n">
        <v>2626</v>
      </c>
      <c r="C7" s="6" t="n">
        <v>2549</v>
      </c>
    </row>
    <row r="8" spans="1:3">
      <c r="A8" s="4" t="s">
        <v>306</v>
      </c>
    </row>
    <row r="9" spans="1:3">
      <c r="A9" s="3" t="s">
        <v>301</v>
      </c>
    </row>
    <row r="10" spans="1:3">
      <c r="A10" s="4" t="s">
        <v>307</v>
      </c>
      <c r="B10" s="4" t="s">
        <v>308</v>
      </c>
    </row>
    <row r="11" spans="1:3">
      <c r="A11" s="4" t="s">
        <v>309</v>
      </c>
    </row>
    <row r="12" spans="1:3">
      <c r="A12" s="3" t="s">
        <v>301</v>
      </c>
    </row>
    <row r="13" spans="1:3">
      <c r="A13" s="4" t="s">
        <v>307</v>
      </c>
      <c r="B13"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312</v>
      </c>
    </row>
    <row r="3" spans="1:3">
      <c r="A3" s="4" t="s">
        <v>313</v>
      </c>
      <c r="B3" s="6" t="n">
        <v>34225</v>
      </c>
      <c r="C3" s="6" t="n">
        <v>28584</v>
      </c>
    </row>
    <row r="4" spans="1:3">
      <c r="A4" s="4" t="s">
        <v>314</v>
      </c>
      <c r="B4" s="5" t="n">
        <v>7136</v>
      </c>
      <c r="C4" s="5" t="n">
        <v>8250</v>
      </c>
    </row>
    <row r="5" spans="1:3">
      <c r="A5" s="4" t="s">
        <v>315</v>
      </c>
      <c r="B5" s="6" t="n">
        <v>41361</v>
      </c>
      <c r="C5" s="6" t="n">
        <v>368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290</v>
      </c>
    </row>
    <row r="12" spans="1:2">
      <c r="A12" s="4" t="s">
        <v>324</v>
      </c>
    </row>
    <row r="13" spans="1:2">
      <c r="A13" s="3" t="s">
        <v>318</v>
      </c>
    </row>
    <row r="14" spans="1:2">
      <c r="A14" s="4" t="s">
        <v>319</v>
      </c>
      <c r="B14" s="4" t="s">
        <v>322</v>
      </c>
    </row>
    <row r="15" spans="1:2">
      <c r="A15" s="4" t="s">
        <v>325</v>
      </c>
    </row>
    <row r="16" spans="1:2">
      <c r="A16" s="3" t="s">
        <v>318</v>
      </c>
    </row>
    <row r="17" spans="1:2">
      <c r="A17" s="4" t="s">
        <v>319</v>
      </c>
      <c r="B17" s="4" t="s">
        <v>326</v>
      </c>
    </row>
    <row r="18" spans="1:2">
      <c r="A18" s="4" t="s">
        <v>327</v>
      </c>
    </row>
    <row r="19" spans="1:2">
      <c r="A19" s="3" t="s">
        <v>318</v>
      </c>
    </row>
    <row r="20" spans="1:2">
      <c r="A20" s="4" t="s">
        <v>319</v>
      </c>
      <c r="B20"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8</v>
      </c>
      <c r="B1" s="2" t="s">
        <v>1</v>
      </c>
    </row>
    <row r="2" spans="1:4">
      <c r="B2" s="2" t="s">
        <v>2</v>
      </c>
      <c r="C2" s="2" t="s">
        <v>30</v>
      </c>
      <c r="D2" s="2" t="s">
        <v>74</v>
      </c>
    </row>
    <row r="3" spans="1:4">
      <c r="A3" s="3" t="s">
        <v>318</v>
      </c>
    </row>
    <row r="4" spans="1:4">
      <c r="A4" s="4" t="s">
        <v>329</v>
      </c>
      <c r="B4" s="6" t="n">
        <v>174345</v>
      </c>
      <c r="C4" s="6" t="n">
        <v>171859</v>
      </c>
    </row>
    <row r="5" spans="1:4">
      <c r="A5" s="4" t="s">
        <v>330</v>
      </c>
      <c r="B5" s="5" t="n">
        <v>-126572</v>
      </c>
      <c r="C5" s="5" t="n">
        <v>-116527</v>
      </c>
    </row>
    <row r="6" spans="1:4">
      <c r="A6" s="4" t="s">
        <v>331</v>
      </c>
      <c r="B6" s="5" t="n">
        <v>47773</v>
      </c>
      <c r="C6" s="5" t="n">
        <v>55332</v>
      </c>
    </row>
    <row r="7" spans="1:4">
      <c r="A7" s="4" t="s">
        <v>332</v>
      </c>
      <c r="B7" s="5" t="n">
        <v>318</v>
      </c>
      <c r="C7" s="5" t="n">
        <v>786</v>
      </c>
      <c r="D7" s="6" t="n">
        <v>281</v>
      </c>
    </row>
    <row r="8" spans="1:4">
      <c r="A8" s="4" t="s">
        <v>333</v>
      </c>
    </row>
    <row r="9" spans="1:4">
      <c r="A9" s="3" t="s">
        <v>318</v>
      </c>
    </row>
    <row r="10" spans="1:4">
      <c r="A10" s="4" t="s">
        <v>329</v>
      </c>
      <c r="B10" s="5" t="n">
        <v>1597</v>
      </c>
      <c r="C10" s="5" t="n">
        <v>1597</v>
      </c>
    </row>
    <row r="11" spans="1:4">
      <c r="A11" s="4" t="s">
        <v>334</v>
      </c>
    </row>
    <row r="12" spans="1:4">
      <c r="A12" s="3" t="s">
        <v>318</v>
      </c>
    </row>
    <row r="13" spans="1:4">
      <c r="A13" s="4" t="s">
        <v>329</v>
      </c>
      <c r="B13" s="5" t="n">
        <v>12753</v>
      </c>
      <c r="C13" s="5" t="n">
        <v>12700</v>
      </c>
    </row>
    <row r="14" spans="1:4">
      <c r="A14" s="4" t="s">
        <v>327</v>
      </c>
    </row>
    <row r="15" spans="1:4">
      <c r="A15" s="3" t="s">
        <v>318</v>
      </c>
    </row>
    <row r="16" spans="1:4">
      <c r="A16" s="4" t="s">
        <v>329</v>
      </c>
      <c r="B16" s="5" t="n">
        <v>50094</v>
      </c>
      <c r="C16" s="5" t="n">
        <v>49450</v>
      </c>
    </row>
    <row r="17" spans="1:4">
      <c r="A17" s="4" t="s">
        <v>335</v>
      </c>
    </row>
    <row r="18" spans="1:4">
      <c r="A18" s="3" t="s">
        <v>318</v>
      </c>
    </row>
    <row r="19" spans="1:4">
      <c r="A19" s="4" t="s">
        <v>329</v>
      </c>
      <c r="B19" s="5" t="n">
        <v>70447</v>
      </c>
      <c r="C19" s="5" t="n">
        <v>69598</v>
      </c>
    </row>
    <row r="20" spans="1:4">
      <c r="A20" s="4" t="s">
        <v>336</v>
      </c>
    </row>
    <row r="21" spans="1:4">
      <c r="A21" s="3" t="s">
        <v>318</v>
      </c>
    </row>
    <row r="22" spans="1:4">
      <c r="A22" s="4" t="s">
        <v>329</v>
      </c>
      <c r="B22" s="5" t="n">
        <v>5053</v>
      </c>
      <c r="C22" s="5" t="n">
        <v>4880</v>
      </c>
    </row>
    <row r="23" spans="1:4">
      <c r="A23" s="4" t="s">
        <v>337</v>
      </c>
    </row>
    <row r="24" spans="1:4">
      <c r="A24" s="3" t="s">
        <v>318</v>
      </c>
    </row>
    <row r="25" spans="1:4">
      <c r="A25" s="4" t="s">
        <v>329</v>
      </c>
      <c r="B25" s="5" t="n">
        <v>33126</v>
      </c>
      <c r="C25" s="5" t="n">
        <v>32313</v>
      </c>
    </row>
    <row r="26" spans="1:4">
      <c r="A26" s="4" t="s">
        <v>338</v>
      </c>
    </row>
    <row r="27" spans="1:4">
      <c r="A27" s="3" t="s">
        <v>318</v>
      </c>
    </row>
    <row r="28" spans="1:4">
      <c r="A28" s="4" t="s">
        <v>329</v>
      </c>
      <c r="B28" s="6" t="n">
        <v>1275</v>
      </c>
      <c r="C28" s="6" t="n">
        <v>13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164</v>
      </c>
    </row>
    <row r="3" spans="1:3">
      <c r="A3" s="4" t="s">
        <v>340</v>
      </c>
      <c r="B3" s="6" t="n">
        <v>6931</v>
      </c>
      <c r="C3" s="6" t="n">
        <v>7414</v>
      </c>
    </row>
    <row r="4" spans="1:3">
      <c r="A4" s="4" t="s">
        <v>292</v>
      </c>
      <c r="B4" s="5" t="n">
        <v>3539</v>
      </c>
      <c r="C4" s="5" t="n">
        <v>3770</v>
      </c>
    </row>
    <row r="5" spans="1:3">
      <c r="A5" s="4" t="s">
        <v>341</v>
      </c>
      <c r="B5" s="5" t="n">
        <v>1587</v>
      </c>
      <c r="C5" s="5" t="n">
        <v>1239</v>
      </c>
    </row>
    <row r="6" spans="1:3">
      <c r="A6" s="4" t="s">
        <v>342</v>
      </c>
      <c r="B6" s="5" t="n">
        <v>3432</v>
      </c>
      <c r="C6" s="5" t="n">
        <v>3614</v>
      </c>
    </row>
    <row r="7" spans="1:3">
      <c r="A7" s="4" t="s">
        <v>343</v>
      </c>
      <c r="B7" s="5" t="n">
        <v>1079</v>
      </c>
      <c r="C7" s="5" t="n">
        <v>943</v>
      </c>
    </row>
    <row r="8" spans="1:3">
      <c r="A8" s="4" t="s">
        <v>344</v>
      </c>
      <c r="B8" s="5" t="n">
        <v>3824</v>
      </c>
      <c r="C8" s="5" t="n">
        <v>3190</v>
      </c>
    </row>
    <row r="9" spans="1:3">
      <c r="A9" s="4" t="s">
        <v>345</v>
      </c>
      <c r="B9" s="5" t="n">
        <v>5809</v>
      </c>
      <c r="C9" s="5" t="n">
        <v>6256</v>
      </c>
    </row>
    <row r="10" spans="1:3">
      <c r="A10" s="4" t="s">
        <v>346</v>
      </c>
      <c r="B10" s="6" t="n">
        <v>26201</v>
      </c>
      <c r="C10" s="6" t="n">
        <v>264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 customWidth="1" max="6" min="6" width="14"/>
  </cols>
  <sheetData>
    <row r="1" spans="1:6">
      <c r="A1" s="1" t="s">
        <v>347</v>
      </c>
      <c r="B1" s="2" t="s">
        <v>348</v>
      </c>
      <c r="C1" s="2" t="s">
        <v>2</v>
      </c>
      <c r="D1" s="2" t="s">
        <v>30</v>
      </c>
      <c r="E1" s="2" t="s">
        <v>349</v>
      </c>
      <c r="F1" s="2" t="s">
        <v>74</v>
      </c>
    </row>
    <row r="2" spans="1:6">
      <c r="A2" s="4" t="s">
        <v>350</v>
      </c>
    </row>
    <row r="3" spans="1:6">
      <c r="A3" s="3" t="s">
        <v>167</v>
      </c>
    </row>
    <row r="4" spans="1:6">
      <c r="A4" s="4" t="s">
        <v>351</v>
      </c>
      <c r="E4" s="6" t="n">
        <v>50000000</v>
      </c>
    </row>
    <row r="5" spans="1:6">
      <c r="A5" s="4" t="s">
        <v>352</v>
      </c>
      <c r="B5" s="4" t="s">
        <v>353</v>
      </c>
    </row>
    <row r="6" spans="1:6">
      <c r="A6" s="4" t="s">
        <v>354</v>
      </c>
      <c r="B6" s="4" t="s">
        <v>355</v>
      </c>
    </row>
    <row r="7" spans="1:6">
      <c r="A7" s="4" t="s">
        <v>356</v>
      </c>
      <c r="B7" s="6" t="n">
        <v>3000000</v>
      </c>
    </row>
    <row r="8" spans="1:6">
      <c r="A8" s="4" t="s">
        <v>357</v>
      </c>
      <c r="C8" s="4" t="s">
        <v>358</v>
      </c>
    </row>
    <row r="9" spans="1:6">
      <c r="A9" s="4" t="s">
        <v>359</v>
      </c>
      <c r="C9" s="6" t="n">
        <v>0</v>
      </c>
      <c r="D9" s="6" t="n">
        <v>0</v>
      </c>
      <c r="F9" s="6" t="n">
        <v>0</v>
      </c>
    </row>
    <row r="10" spans="1:6">
      <c r="A10" s="4" t="s">
        <v>360</v>
      </c>
      <c r="C10" s="5" t="n">
        <v>31800000</v>
      </c>
    </row>
    <row r="11" spans="1:6">
      <c r="A11" s="4" t="s">
        <v>361</v>
      </c>
      <c r="C11" s="5" t="n">
        <v>2300000</v>
      </c>
    </row>
    <row r="12" spans="1:6">
      <c r="A12" s="4" t="s">
        <v>362</v>
      </c>
      <c r="C12" s="6" t="n">
        <v>26300000</v>
      </c>
    </row>
    <row r="13" spans="1:6">
      <c r="A13" s="4" t="s">
        <v>363</v>
      </c>
    </row>
    <row r="14" spans="1:6">
      <c r="A14" s="3" t="s">
        <v>167</v>
      </c>
    </row>
    <row r="15" spans="1:6">
      <c r="A15" s="4" t="s">
        <v>364</v>
      </c>
      <c r="B15" s="4" t="s">
        <v>365</v>
      </c>
    </row>
    <row r="16" spans="1:6">
      <c r="A16" s="4" t="s">
        <v>366</v>
      </c>
    </row>
    <row r="17" spans="1:6">
      <c r="A17" s="3" t="s">
        <v>167</v>
      </c>
    </row>
    <row r="18" spans="1:6">
      <c r="A18" s="4" t="s">
        <v>364</v>
      </c>
      <c r="B18" s="4" t="s">
        <v>367</v>
      </c>
    </row>
    <row r="19" spans="1:6">
      <c r="A19" s="4" t="s">
        <v>368</v>
      </c>
    </row>
    <row r="20" spans="1:6">
      <c r="A20" s="3" t="s">
        <v>167</v>
      </c>
    </row>
    <row r="21" spans="1:6">
      <c r="A21" s="4" t="s">
        <v>364</v>
      </c>
      <c r="B21" s="4" t="s">
        <v>369</v>
      </c>
    </row>
    <row r="22" spans="1:6">
      <c r="A22" s="4" t="s">
        <v>370</v>
      </c>
    </row>
    <row r="23" spans="1:6">
      <c r="A23" s="3" t="s">
        <v>167</v>
      </c>
    </row>
    <row r="24" spans="1:6">
      <c r="A24" s="4" t="s">
        <v>364</v>
      </c>
      <c r="B24" s="4" t="s">
        <v>371</v>
      </c>
    </row>
    <row r="25" spans="1:6">
      <c r="A25" s="4" t="s">
        <v>372</v>
      </c>
    </row>
    <row r="26" spans="1:6">
      <c r="A26" s="3" t="s">
        <v>167</v>
      </c>
    </row>
    <row r="27" spans="1:6">
      <c r="A27" s="4" t="s">
        <v>351</v>
      </c>
      <c r="E27" s="6"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373</v>
      </c>
      <c r="B1" s="2" t="s">
        <v>374</v>
      </c>
      <c r="C1" s="2" t="s">
        <v>375</v>
      </c>
      <c r="D1" s="2" t="s">
        <v>2</v>
      </c>
      <c r="E1" s="2" t="s">
        <v>30</v>
      </c>
      <c r="F1" s="2" t="s">
        <v>74</v>
      </c>
      <c r="G1" s="2" t="s">
        <v>376</v>
      </c>
    </row>
    <row r="2" spans="1:7">
      <c r="A2" s="3" t="s">
        <v>377</v>
      </c>
    </row>
    <row r="3" spans="1:7">
      <c r="A3" s="4" t="s">
        <v>378</v>
      </c>
      <c r="D3" s="6" t="n">
        <v>0</v>
      </c>
      <c r="E3" s="6" t="n">
        <v>0</v>
      </c>
      <c r="F3" s="6" t="n">
        <v>0</v>
      </c>
    </row>
    <row r="4" spans="1:7">
      <c r="A4" s="4" t="s">
        <v>379</v>
      </c>
      <c r="D4" s="6" t="n">
        <v>1200000</v>
      </c>
      <c r="E4" s="6" t="n">
        <v>700000</v>
      </c>
      <c r="F4" s="5" t="n">
        <v>1600000</v>
      </c>
    </row>
    <row r="5" spans="1:7">
      <c r="A5" s="4" t="s">
        <v>380</v>
      </c>
    </row>
    <row r="6" spans="1:7">
      <c r="A6" s="3" t="s">
        <v>377</v>
      </c>
    </row>
    <row r="7" spans="1:7">
      <c r="A7" s="4" t="s">
        <v>381</v>
      </c>
      <c r="D7" s="5" t="n">
        <v>1000000</v>
      </c>
    </row>
    <row r="8" spans="1:7">
      <c r="A8" s="4" t="s">
        <v>382</v>
      </c>
      <c r="D8" s="5" t="n">
        <v>300000</v>
      </c>
    </row>
    <row r="9" spans="1:7">
      <c r="A9" s="4" t="s">
        <v>383</v>
      </c>
    </row>
    <row r="10" spans="1:7">
      <c r="A10" s="3" t="s">
        <v>377</v>
      </c>
    </row>
    <row r="11" spans="1:7">
      <c r="A11" s="4" t="s">
        <v>381</v>
      </c>
      <c r="D11" s="5" t="n">
        <v>2400000</v>
      </c>
    </row>
    <row r="12" spans="1:7">
      <c r="A12" s="4" t="s">
        <v>382</v>
      </c>
      <c r="D12" s="5" t="n">
        <v>800000</v>
      </c>
    </row>
    <row r="13" spans="1:7">
      <c r="A13" s="4" t="s">
        <v>384</v>
      </c>
    </row>
    <row r="14" spans="1:7">
      <c r="A14" s="3" t="s">
        <v>377</v>
      </c>
    </row>
    <row r="15" spans="1:7">
      <c r="A15" s="4" t="s">
        <v>385</v>
      </c>
      <c r="D15" s="5" t="n">
        <v>400000</v>
      </c>
    </row>
    <row r="16" spans="1:7">
      <c r="A16" s="4" t="s">
        <v>386</v>
      </c>
    </row>
    <row r="17" spans="1:7">
      <c r="A17" s="3" t="s">
        <v>377</v>
      </c>
    </row>
    <row r="18" spans="1:7">
      <c r="A18" s="4" t="s">
        <v>387</v>
      </c>
      <c r="D18" s="5" t="n">
        <v>2114951</v>
      </c>
    </row>
    <row r="19" spans="1:7">
      <c r="A19" s="4" t="s">
        <v>385</v>
      </c>
      <c r="D19" s="5" t="n">
        <v>3543826</v>
      </c>
      <c r="E19" s="5" t="n">
        <v>3513376</v>
      </c>
    </row>
    <row r="20" spans="1:7">
      <c r="A20" s="4" t="s">
        <v>388</v>
      </c>
      <c r="D20" s="7" t="n">
        <v>0.74</v>
      </c>
      <c r="E20" s="7" t="n">
        <v>0.8100000000000001</v>
      </c>
    </row>
    <row r="21" spans="1:7">
      <c r="A21" s="4" t="s">
        <v>389</v>
      </c>
      <c r="D21" s="7" t="n">
        <v>0.84</v>
      </c>
      <c r="E21" s="7" t="n">
        <v>3.25</v>
      </c>
    </row>
    <row r="22" spans="1:7">
      <c r="A22" s="4" t="s">
        <v>390</v>
      </c>
      <c r="D22" s="5" t="n">
        <v>0</v>
      </c>
    </row>
    <row r="23" spans="1:7">
      <c r="A23" s="4" t="s">
        <v>391</v>
      </c>
      <c r="E23" s="6" t="n">
        <v>1000</v>
      </c>
      <c r="F23" s="6" t="n">
        <v>0</v>
      </c>
    </row>
    <row r="24" spans="1:7">
      <c r="A24" s="4" t="s">
        <v>392</v>
      </c>
      <c r="D24" s="6" t="n">
        <v>800000</v>
      </c>
    </row>
    <row r="25" spans="1:7">
      <c r="A25" s="4" t="s">
        <v>393</v>
      </c>
      <c r="D25" s="4" t="s">
        <v>394</v>
      </c>
    </row>
    <row r="26" spans="1:7">
      <c r="A26" s="4" t="s">
        <v>395</v>
      </c>
    </row>
    <row r="27" spans="1:7">
      <c r="A27" s="3" t="s">
        <v>377</v>
      </c>
    </row>
    <row r="28" spans="1:7">
      <c r="A28" s="4" t="s">
        <v>396</v>
      </c>
      <c r="D28" s="4" t="s">
        <v>322</v>
      </c>
    </row>
    <row r="29" spans="1:7">
      <c r="A29" s="4" t="s">
        <v>397</v>
      </c>
      <c r="D29" s="4" t="s">
        <v>398</v>
      </c>
    </row>
    <row r="30" spans="1:7">
      <c r="A30" s="4" t="s">
        <v>399</v>
      </c>
    </row>
    <row r="31" spans="1:7">
      <c r="A31" s="3" t="s">
        <v>377</v>
      </c>
    </row>
    <row r="32" spans="1:7">
      <c r="A32" s="4" t="s">
        <v>400</v>
      </c>
      <c r="D32" s="4" t="s">
        <v>358</v>
      </c>
    </row>
    <row r="33" spans="1:7">
      <c r="A33" s="4" t="s">
        <v>401</v>
      </c>
    </row>
    <row r="34" spans="1:7">
      <c r="A34" s="3" t="s">
        <v>377</v>
      </c>
    </row>
    <row r="35" spans="1:7">
      <c r="A35" s="4" t="s">
        <v>402</v>
      </c>
      <c r="D35" s="4" t="s">
        <v>326</v>
      </c>
    </row>
    <row r="36" spans="1:7">
      <c r="A36" s="4" t="s">
        <v>403</v>
      </c>
    </row>
    <row r="37" spans="1:7">
      <c r="A37" s="3" t="s">
        <v>377</v>
      </c>
    </row>
    <row r="38" spans="1:7">
      <c r="A38" s="4" t="s">
        <v>387</v>
      </c>
      <c r="E38" s="5" t="n">
        <v>0</v>
      </c>
      <c r="F38" s="5" t="n">
        <v>0</v>
      </c>
    </row>
    <row r="39" spans="1:7">
      <c r="A39" s="4" t="s">
        <v>404</v>
      </c>
    </row>
    <row r="40" spans="1:7">
      <c r="A40" s="3" t="s">
        <v>377</v>
      </c>
    </row>
    <row r="41" spans="1:7">
      <c r="A41" s="4" t="s">
        <v>387</v>
      </c>
      <c r="D41" s="5" t="n">
        <v>0</v>
      </c>
    </row>
    <row r="42" spans="1:7">
      <c r="A42" s="4" t="s">
        <v>405</v>
      </c>
    </row>
    <row r="43" spans="1:7">
      <c r="A43" s="3" t="s">
        <v>377</v>
      </c>
    </row>
    <row r="44" spans="1:7">
      <c r="A44" s="4" t="s">
        <v>388</v>
      </c>
      <c r="D44" s="7" t="n">
        <v>0.74</v>
      </c>
    </row>
    <row r="45" spans="1:7">
      <c r="A45" s="4" t="s">
        <v>406</v>
      </c>
    </row>
    <row r="46" spans="1:7">
      <c r="A46" s="3" t="s">
        <v>377</v>
      </c>
    </row>
    <row r="47" spans="1:7">
      <c r="A47" s="4" t="s">
        <v>387</v>
      </c>
      <c r="D47" s="5" t="n">
        <v>0</v>
      </c>
    </row>
    <row r="48" spans="1:7">
      <c r="A48" s="4" t="s">
        <v>407</v>
      </c>
    </row>
    <row r="49" spans="1:7">
      <c r="A49" s="3" t="s">
        <v>377</v>
      </c>
    </row>
    <row r="50" spans="1:7">
      <c r="A50" s="4" t="s">
        <v>387</v>
      </c>
      <c r="D50" s="5" t="n">
        <v>735300</v>
      </c>
    </row>
    <row r="51" spans="1:7">
      <c r="A51" s="4" t="s">
        <v>408</v>
      </c>
    </row>
    <row r="52" spans="1:7">
      <c r="A52" s="3" t="s">
        <v>377</v>
      </c>
    </row>
    <row r="53" spans="1:7">
      <c r="A53" s="4" t="s">
        <v>392</v>
      </c>
      <c r="D53" s="6" t="n">
        <v>400000</v>
      </c>
    </row>
    <row r="54" spans="1:7">
      <c r="A54" s="4" t="s">
        <v>393</v>
      </c>
      <c r="D54" s="4" t="s">
        <v>409</v>
      </c>
    </row>
    <row r="55" spans="1:7">
      <c r="A55" s="4" t="s">
        <v>388</v>
      </c>
      <c r="D55" s="7" t="n">
        <v>1.34</v>
      </c>
      <c r="E55" s="7" t="n">
        <v>1.73</v>
      </c>
    </row>
    <row r="56" spans="1:7">
      <c r="A56" s="4" t="s">
        <v>410</v>
      </c>
      <c r="D56" s="6" t="n">
        <v>700000</v>
      </c>
      <c r="E56" s="6" t="n">
        <v>700000</v>
      </c>
    </row>
    <row r="57" spans="1:7">
      <c r="A57" s="4" t="s">
        <v>411</v>
      </c>
      <c r="D57" s="6" t="n">
        <v>300000</v>
      </c>
      <c r="E57" s="6" t="n">
        <v>200000</v>
      </c>
    </row>
    <row r="58" spans="1:7">
      <c r="A58" s="4" t="s">
        <v>412</v>
      </c>
      <c r="D58" s="5" t="n">
        <v>250000</v>
      </c>
    </row>
    <row r="59" spans="1:7">
      <c r="A59" s="4" t="s">
        <v>413</v>
      </c>
    </row>
    <row r="60" spans="1:7">
      <c r="A60" s="3" t="s">
        <v>377</v>
      </c>
    </row>
    <row r="61" spans="1:7">
      <c r="A61" s="4" t="s">
        <v>414</v>
      </c>
      <c r="B61" s="6" t="n">
        <v>3</v>
      </c>
    </row>
    <row r="62" spans="1:7">
      <c r="A62" s="4" t="s">
        <v>415</v>
      </c>
    </row>
    <row r="63" spans="1:7">
      <c r="A63" s="3" t="s">
        <v>377</v>
      </c>
    </row>
    <row r="64" spans="1:7">
      <c r="A64" s="4" t="s">
        <v>414</v>
      </c>
      <c r="B64" s="6" t="n">
        <v>4</v>
      </c>
    </row>
    <row r="65" spans="1:7">
      <c r="A65" s="4" t="s">
        <v>416</v>
      </c>
    </row>
    <row r="66" spans="1:7">
      <c r="A66" s="3" t="s">
        <v>377</v>
      </c>
    </row>
    <row r="67" spans="1:7">
      <c r="A67" s="4" t="s">
        <v>396</v>
      </c>
      <c r="D67" s="4" t="s">
        <v>417</v>
      </c>
    </row>
    <row r="68" spans="1:7">
      <c r="A68" s="4" t="s">
        <v>418</v>
      </c>
    </row>
    <row r="69" spans="1:7">
      <c r="A69" s="3" t="s">
        <v>377</v>
      </c>
    </row>
    <row r="70" spans="1:7">
      <c r="A70" s="4" t="s">
        <v>396</v>
      </c>
      <c r="D70" s="4" t="s">
        <v>417</v>
      </c>
    </row>
    <row r="71" spans="1:7">
      <c r="A71" s="4" t="s">
        <v>419</v>
      </c>
    </row>
    <row r="72" spans="1:7">
      <c r="A72" s="3" t="s">
        <v>377</v>
      </c>
    </row>
    <row r="73" spans="1:7">
      <c r="A73" s="4" t="s">
        <v>396</v>
      </c>
      <c r="D73" s="4" t="s">
        <v>322</v>
      </c>
    </row>
    <row r="74" spans="1:7">
      <c r="A74" s="4" t="s">
        <v>420</v>
      </c>
    </row>
    <row r="75" spans="1:7">
      <c r="A75" s="3" t="s">
        <v>377</v>
      </c>
    </row>
    <row r="76" spans="1:7">
      <c r="A76" s="4" t="s">
        <v>387</v>
      </c>
      <c r="B76" s="5" t="n">
        <v>200000</v>
      </c>
    </row>
    <row r="77" spans="1:7">
      <c r="A77" s="4" t="s">
        <v>421</v>
      </c>
    </row>
    <row r="78" spans="1:7">
      <c r="A78" s="3" t="s">
        <v>377</v>
      </c>
    </row>
    <row r="79" spans="1:7">
      <c r="A79" s="4" t="s">
        <v>422</v>
      </c>
      <c r="B79" s="5" t="n">
        <v>100000</v>
      </c>
    </row>
    <row r="80" spans="1:7">
      <c r="A80" s="4" t="s">
        <v>423</v>
      </c>
    </row>
    <row r="81" spans="1:7">
      <c r="A81" s="3" t="s">
        <v>377</v>
      </c>
    </row>
    <row r="82" spans="1:7">
      <c r="A82" s="4" t="s">
        <v>422</v>
      </c>
      <c r="B82" s="5" t="n">
        <v>100000</v>
      </c>
    </row>
    <row r="83" spans="1:7">
      <c r="A83" s="4" t="s">
        <v>424</v>
      </c>
    </row>
    <row r="84" spans="1:7">
      <c r="A84" s="3" t="s">
        <v>377</v>
      </c>
    </row>
    <row r="85" spans="1:7">
      <c r="A85" s="4" t="s">
        <v>387</v>
      </c>
      <c r="D85" s="5" t="n">
        <v>200000</v>
      </c>
    </row>
    <row r="86" spans="1:7">
      <c r="A86" s="4" t="s">
        <v>425</v>
      </c>
    </row>
    <row r="87" spans="1:7">
      <c r="A87" s="3" t="s">
        <v>377</v>
      </c>
    </row>
    <row r="88" spans="1:7">
      <c r="A88" s="4" t="s">
        <v>387</v>
      </c>
      <c r="C88" s="5" t="n">
        <v>12000</v>
      </c>
    </row>
    <row r="89" spans="1:7">
      <c r="A89" s="4" t="s">
        <v>426</v>
      </c>
    </row>
    <row r="90" spans="1:7">
      <c r="A90" s="3" t="s">
        <v>377</v>
      </c>
    </row>
    <row r="91" spans="1:7">
      <c r="A91" s="4" t="s">
        <v>393</v>
      </c>
      <c r="G91" s="4" t="s">
        <v>427</v>
      </c>
    </row>
    <row r="92" spans="1:7">
      <c r="A92" s="4" t="s">
        <v>428</v>
      </c>
    </row>
    <row r="93" spans="1:7">
      <c r="A93" s="3" t="s">
        <v>377</v>
      </c>
    </row>
    <row r="94" spans="1:7">
      <c r="A94" s="4" t="s">
        <v>393</v>
      </c>
      <c r="G94" s="4" t="s">
        <v>322</v>
      </c>
    </row>
    <row r="95" spans="1:7">
      <c r="A95" s="4" t="s">
        <v>429</v>
      </c>
    </row>
    <row r="96" spans="1:7">
      <c r="A96" s="3" t="s">
        <v>377</v>
      </c>
    </row>
    <row r="97" spans="1:7">
      <c r="A97" s="4" t="s">
        <v>388</v>
      </c>
      <c r="D97" s="7" t="n">
        <v>0.73</v>
      </c>
    </row>
    <row r="98" spans="1:7">
      <c r="A98" s="4" t="s">
        <v>430</v>
      </c>
    </row>
    <row r="99" spans="1:7">
      <c r="A99" s="3" t="s">
        <v>377</v>
      </c>
    </row>
    <row r="100" spans="1:7">
      <c r="A100" s="4" t="s">
        <v>387</v>
      </c>
      <c r="D100" s="5" t="n">
        <v>0</v>
      </c>
    </row>
    <row r="101" spans="1:7">
      <c r="A101" s="4" t="s">
        <v>431</v>
      </c>
    </row>
    <row r="102" spans="1:7">
      <c r="A102" s="3" t="s">
        <v>377</v>
      </c>
    </row>
    <row r="103" spans="1:7">
      <c r="A103" s="4" t="s">
        <v>387</v>
      </c>
      <c r="D103" s="5" t="n">
        <v>61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4</v>
      </c>
    </row>
    <row r="3" spans="1:4">
      <c r="A3" s="3" t="s">
        <v>377</v>
      </c>
    </row>
    <row r="4" spans="1:4">
      <c r="A4" s="4" t="s">
        <v>433</v>
      </c>
      <c r="B4" s="4" t="s">
        <v>434</v>
      </c>
      <c r="C4" s="4" t="s">
        <v>434</v>
      </c>
      <c r="D4" s="4" t="s">
        <v>434</v>
      </c>
    </row>
    <row r="5" spans="1:4">
      <c r="A5" s="4" t="s">
        <v>435</v>
      </c>
      <c r="D5" s="4" t="s">
        <v>436</v>
      </c>
    </row>
    <row r="6" spans="1:4">
      <c r="A6" s="4" t="s">
        <v>437</v>
      </c>
      <c r="D6" s="4" t="s">
        <v>438</v>
      </c>
    </row>
    <row r="7" spans="1:4">
      <c r="A7" s="4" t="s">
        <v>439</v>
      </c>
      <c r="C7" s="4" t="s">
        <v>290</v>
      </c>
      <c r="D7" s="4" t="s">
        <v>290</v>
      </c>
    </row>
    <row r="8" spans="1:4">
      <c r="A8" s="4" t="s">
        <v>306</v>
      </c>
    </row>
    <row r="9" spans="1:4">
      <c r="A9" s="3" t="s">
        <v>377</v>
      </c>
    </row>
    <row r="10" spans="1:4">
      <c r="A10" s="4" t="s">
        <v>435</v>
      </c>
      <c r="B10" s="4" t="s">
        <v>440</v>
      </c>
      <c r="C10" s="4" t="s">
        <v>441</v>
      </c>
    </row>
    <row r="11" spans="1:4">
      <c r="A11" s="4" t="s">
        <v>437</v>
      </c>
      <c r="B11" s="4" t="s">
        <v>442</v>
      </c>
      <c r="C11" s="4" t="s">
        <v>443</v>
      </c>
    </row>
    <row r="12" spans="1:4">
      <c r="A12" s="4" t="s">
        <v>439</v>
      </c>
      <c r="B12" s="4" t="s">
        <v>322</v>
      </c>
    </row>
    <row r="13" spans="1:4">
      <c r="A13" s="4" t="s">
        <v>309</v>
      </c>
    </row>
    <row r="14" spans="1:4">
      <c r="A14" s="3" t="s">
        <v>377</v>
      </c>
    </row>
    <row r="15" spans="1:4">
      <c r="A15" s="4" t="s">
        <v>435</v>
      </c>
      <c r="B15" s="4" t="s">
        <v>444</v>
      </c>
      <c r="C15" s="4" t="s">
        <v>445</v>
      </c>
    </row>
    <row r="16" spans="1:4">
      <c r="A16" s="4" t="s">
        <v>437</v>
      </c>
      <c r="B16" s="4" t="s">
        <v>446</v>
      </c>
      <c r="C16" s="4" t="s">
        <v>447</v>
      </c>
    </row>
    <row r="17" spans="1:4">
      <c r="A17" s="4" t="s">
        <v>439</v>
      </c>
      <c r="B17" s="4" t="s">
        <v>29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365906</v>
      </c>
      <c r="C4" s="6" t="n">
        <v>381605</v>
      </c>
      <c r="D4" s="6" t="n">
        <v>383828</v>
      </c>
    </row>
    <row r="5" spans="1:4">
      <c r="A5" s="4" t="s">
        <v>77</v>
      </c>
      <c r="B5" s="5" t="n">
        <v>252399</v>
      </c>
      <c r="C5" s="5" t="n">
        <v>253483</v>
      </c>
      <c r="D5" s="5" t="n">
        <v>254350</v>
      </c>
    </row>
    <row r="6" spans="1:4">
      <c r="A6" s="4" t="s">
        <v>78</v>
      </c>
      <c r="B6" s="5" t="n">
        <v>113507</v>
      </c>
      <c r="C6" s="5" t="n">
        <v>128122</v>
      </c>
      <c r="D6" s="5" t="n">
        <v>129478</v>
      </c>
    </row>
    <row r="7" spans="1:4">
      <c r="A7" s="3" t="s">
        <v>79</v>
      </c>
    </row>
    <row r="8" spans="1:4">
      <c r="A8" s="4" t="s">
        <v>80</v>
      </c>
      <c r="B8" s="5" t="n">
        <v>123398</v>
      </c>
      <c r="C8" s="5" t="n">
        <v>133768</v>
      </c>
      <c r="D8" s="5" t="n">
        <v>128413</v>
      </c>
    </row>
    <row r="9" spans="1:4">
      <c r="A9" s="4" t="s">
        <v>81</v>
      </c>
      <c r="B9" s="5" t="n">
        <v>12434</v>
      </c>
      <c r="C9" s="5" t="n">
        <v>12300</v>
      </c>
      <c r="D9" s="5" t="n">
        <v>12048</v>
      </c>
    </row>
    <row r="10" spans="1:4">
      <c r="A10" s="4" t="s">
        <v>82</v>
      </c>
      <c r="B10" s="5" t="n">
        <v>318</v>
      </c>
      <c r="C10" s="5" t="n">
        <v>786</v>
      </c>
      <c r="D10" s="5" t="n">
        <v>281</v>
      </c>
    </row>
    <row r="11" spans="1:4">
      <c r="A11" s="4" t="s">
        <v>83</v>
      </c>
      <c r="B11" s="5" t="n">
        <v>136150</v>
      </c>
      <c r="C11" s="5" t="n">
        <v>146854</v>
      </c>
      <c r="D11" s="5" t="n">
        <v>140742</v>
      </c>
    </row>
    <row r="12" spans="1:4">
      <c r="A12" s="4" t="s">
        <v>84</v>
      </c>
      <c r="B12" s="5" t="n">
        <v>-22643</v>
      </c>
      <c r="C12" s="5" t="n">
        <v>-18732</v>
      </c>
      <c r="D12" s="5" t="n">
        <v>-11264</v>
      </c>
    </row>
    <row r="13" spans="1:4">
      <c r="A13" s="4" t="s">
        <v>85</v>
      </c>
      <c r="B13" s="5" t="n">
        <v>-154</v>
      </c>
      <c r="C13" s="5" t="n">
        <v>-159</v>
      </c>
      <c r="D13" s="5" t="n">
        <v>-115</v>
      </c>
    </row>
    <row r="14" spans="1:4">
      <c r="A14" s="4" t="s">
        <v>86</v>
      </c>
      <c r="B14" s="5" t="n">
        <v>0</v>
      </c>
      <c r="C14" s="5" t="n">
        <v>911</v>
      </c>
      <c r="D14" s="5" t="n">
        <v>0</v>
      </c>
    </row>
    <row r="15" spans="1:4">
      <c r="A15" s="4" t="s">
        <v>87</v>
      </c>
      <c r="B15" s="5" t="n">
        <v>-22797</v>
      </c>
      <c r="C15" s="5" t="n">
        <v>-17980</v>
      </c>
      <c r="D15" s="5" t="n">
        <v>-11379</v>
      </c>
    </row>
    <row r="16" spans="1:4">
      <c r="A16" s="4" t="s">
        <v>88</v>
      </c>
      <c r="B16" s="5" t="n">
        <v>-773</v>
      </c>
      <c r="C16" s="5" t="n">
        <v>-197</v>
      </c>
      <c r="D16" s="5" t="n">
        <v>37715</v>
      </c>
    </row>
    <row r="17" spans="1:4">
      <c r="A17" s="4" t="s">
        <v>89</v>
      </c>
      <c r="B17" s="6" t="n">
        <v>-22024</v>
      </c>
      <c r="C17" s="6" t="n">
        <v>-17783</v>
      </c>
      <c r="D17" s="6" t="n">
        <v>-49094</v>
      </c>
    </row>
    <row r="18" spans="1:4">
      <c r="A18" s="3" t="s">
        <v>90</v>
      </c>
    </row>
    <row r="19" spans="1:4">
      <c r="A19" s="4" t="s">
        <v>91</v>
      </c>
      <c r="B19" s="7" t="n">
        <v>-0.59</v>
      </c>
      <c r="C19" s="7" t="n">
        <v>-0.48</v>
      </c>
      <c r="D19" s="7" t="n">
        <v>-1.33</v>
      </c>
    </row>
    <row r="20" spans="1:4">
      <c r="A20" s="4" t="s">
        <v>92</v>
      </c>
      <c r="B20" s="5" t="n">
        <v>37212</v>
      </c>
      <c r="C20" s="5" t="n">
        <v>37016</v>
      </c>
      <c r="D20" s="5" t="n">
        <v>36886</v>
      </c>
    </row>
    <row r="21" spans="1:4">
      <c r="A21" s="3" t="s">
        <v>93</v>
      </c>
    </row>
    <row r="22" spans="1:4">
      <c r="A22" s="4" t="s">
        <v>91</v>
      </c>
      <c r="B22" s="7" t="n">
        <v>-0.59</v>
      </c>
      <c r="C22" s="7" t="n">
        <v>-0.48</v>
      </c>
      <c r="D22" s="7" t="n">
        <v>-1.33</v>
      </c>
    </row>
    <row r="23" spans="1:4">
      <c r="A23" s="4" t="s">
        <v>94</v>
      </c>
      <c r="B23" s="5" t="n">
        <v>37212</v>
      </c>
      <c r="C23" s="5" t="n">
        <v>37016</v>
      </c>
      <c r="D23" s="5" t="n">
        <v>368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449</v>
      </c>
    </row>
    <row r="3" spans="1:2">
      <c r="A3" s="3" t="s">
        <v>450</v>
      </c>
    </row>
    <row r="4" spans="1:2">
      <c r="A4" s="4" t="s">
        <v>451</v>
      </c>
      <c r="B4" s="5" t="n">
        <v>3513376</v>
      </c>
    </row>
    <row r="5" spans="1:2">
      <c r="A5" s="4" t="s">
        <v>452</v>
      </c>
      <c r="B5" s="5" t="n">
        <v>2114951</v>
      </c>
    </row>
    <row r="6" spans="1:2">
      <c r="A6" s="4" t="s">
        <v>453</v>
      </c>
      <c r="B6" s="5" t="n">
        <v>0</v>
      </c>
    </row>
    <row r="7" spans="1:2">
      <c r="A7" s="4" t="s">
        <v>454</v>
      </c>
      <c r="B7" s="5" t="n">
        <v>-1648450</v>
      </c>
    </row>
    <row r="8" spans="1:2">
      <c r="A8" s="4" t="s">
        <v>455</v>
      </c>
      <c r="B8" s="5" t="n">
        <v>-436051</v>
      </c>
    </row>
    <row r="9" spans="1:2">
      <c r="A9" s="4" t="s">
        <v>456</v>
      </c>
      <c r="B9" s="5" t="n">
        <v>3543826</v>
      </c>
    </row>
    <row r="10" spans="1:2">
      <c r="A10" s="4" t="s">
        <v>457</v>
      </c>
      <c r="B10" s="5" t="n">
        <v>1312076</v>
      </c>
    </row>
    <row r="11" spans="1:2">
      <c r="A11" s="3" t="s">
        <v>458</v>
      </c>
    </row>
    <row r="12" spans="1:2">
      <c r="A12" s="4" t="s">
        <v>459</v>
      </c>
      <c r="B12" s="7" t="n">
        <v>3.48</v>
      </c>
    </row>
    <row r="13" spans="1:2">
      <c r="A13" s="4" t="s">
        <v>460</v>
      </c>
      <c r="B13" s="8" t="n">
        <v>1.28</v>
      </c>
    </row>
    <row r="14" spans="1:2">
      <c r="A14" s="4" t="s">
        <v>461</v>
      </c>
      <c r="B14" s="5" t="n">
        <v>0</v>
      </c>
    </row>
    <row r="15" spans="1:2">
      <c r="A15" s="4" t="s">
        <v>462</v>
      </c>
      <c r="B15" s="8" t="n">
        <v>3.94</v>
      </c>
    </row>
    <row r="16" spans="1:2">
      <c r="A16" s="4" t="s">
        <v>463</v>
      </c>
      <c r="B16" s="8" t="n">
        <v>1.56</v>
      </c>
    </row>
    <row r="17" spans="1:2">
      <c r="A17" s="4" t="s">
        <v>464</v>
      </c>
      <c r="B17" s="8" t="n">
        <v>2.19</v>
      </c>
    </row>
    <row r="18" spans="1:2">
      <c r="A18" s="4" t="s">
        <v>465</v>
      </c>
      <c r="B18" s="7" t="n">
        <v>3.47</v>
      </c>
    </row>
    <row r="19" spans="1:2">
      <c r="A19" s="4" t="s">
        <v>466</v>
      </c>
      <c r="B19" s="6" t="n">
        <v>0</v>
      </c>
    </row>
    <row r="20" spans="1:2">
      <c r="A20" s="4" t="s">
        <v>467</v>
      </c>
      <c r="B20" s="6" t="n">
        <v>0</v>
      </c>
    </row>
    <row r="21" spans="1:2">
      <c r="A21" s="4" t="s">
        <v>468</v>
      </c>
      <c r="B21" s="4" t="s">
        <v>469</v>
      </c>
    </row>
    <row r="22" spans="1:2">
      <c r="A22" s="4" t="s">
        <v>470</v>
      </c>
      <c r="B22"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450</v>
      </c>
    </row>
    <row r="4" spans="1:3">
      <c r="A4" s="4" t="s">
        <v>473</v>
      </c>
      <c r="B4" s="5" t="n">
        <v>1142369</v>
      </c>
    </row>
    <row r="5" spans="1:3">
      <c r="A5" s="4" t="s">
        <v>474</v>
      </c>
      <c r="B5" s="5" t="n">
        <v>2114951</v>
      </c>
    </row>
    <row r="6" spans="1:3">
      <c r="A6" s="4" t="s">
        <v>475</v>
      </c>
      <c r="B6" s="5" t="n">
        <v>-589519</v>
      </c>
    </row>
    <row r="7" spans="1:3">
      <c r="A7" s="4" t="s">
        <v>476</v>
      </c>
      <c r="B7" s="5" t="n">
        <v>-436051</v>
      </c>
    </row>
    <row r="8" spans="1:3">
      <c r="A8" s="4" t="s">
        <v>477</v>
      </c>
      <c r="B8" s="5" t="n">
        <v>2231750</v>
      </c>
      <c r="C8" s="5" t="n">
        <v>1142369</v>
      </c>
    </row>
    <row r="9" spans="1:3">
      <c r="A9" s="3" t="s">
        <v>478</v>
      </c>
    </row>
    <row r="10" spans="1:3">
      <c r="A10" s="4" t="s">
        <v>479</v>
      </c>
      <c r="B10" s="7" t="n">
        <v>0.8</v>
      </c>
    </row>
    <row r="11" spans="1:3">
      <c r="A11" s="4" t="s">
        <v>388</v>
      </c>
      <c r="B11" s="8" t="n">
        <v>0.74</v>
      </c>
      <c r="C11" s="7" t="n">
        <v>0.8100000000000001</v>
      </c>
    </row>
    <row r="12" spans="1:3">
      <c r="A12" s="4" t="s">
        <v>389</v>
      </c>
      <c r="B12" s="8" t="n">
        <v>0.84</v>
      </c>
      <c r="C12" s="8" t="n">
        <v>3.25</v>
      </c>
    </row>
    <row r="13" spans="1:3">
      <c r="A13" s="4" t="s">
        <v>480</v>
      </c>
      <c r="B13" s="8" t="n">
        <v>0.75</v>
      </c>
    </row>
    <row r="14" spans="1:3">
      <c r="A14" s="4" t="s">
        <v>481</v>
      </c>
      <c r="B14" s="7" t="n">
        <v>0.74</v>
      </c>
      <c r="C14" s="7"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50</v>
      </c>
    </row>
    <row r="4" spans="1:3">
      <c r="A4" s="4" t="s">
        <v>473</v>
      </c>
      <c r="B4" s="5" t="n">
        <v>554744</v>
      </c>
    </row>
    <row r="5" spans="1:3">
      <c r="A5" s="4" t="s">
        <v>412</v>
      </c>
      <c r="B5" s="5" t="n">
        <v>250000</v>
      </c>
    </row>
    <row r="6" spans="1:3">
      <c r="A6" s="4" t="s">
        <v>475</v>
      </c>
      <c r="B6" s="5" t="n">
        <v>-215697</v>
      </c>
    </row>
    <row r="7" spans="1:3">
      <c r="A7" s="4" t="s">
        <v>476</v>
      </c>
      <c r="B7" s="5" t="n">
        <v>-44114</v>
      </c>
    </row>
    <row r="8" spans="1:3">
      <c r="A8" s="4" t="s">
        <v>477</v>
      </c>
      <c r="B8" s="5" t="n">
        <v>544933</v>
      </c>
      <c r="C8" s="5" t="n">
        <v>554744</v>
      </c>
    </row>
    <row r="9" spans="1:3">
      <c r="A9" s="3" t="s">
        <v>478</v>
      </c>
    </row>
    <row r="10" spans="1:3">
      <c r="A10" s="4" t="s">
        <v>479</v>
      </c>
      <c r="B10" s="7" t="n">
        <v>1.91</v>
      </c>
    </row>
    <row r="11" spans="1:3">
      <c r="A11" s="4" t="s">
        <v>388</v>
      </c>
      <c r="B11" s="8" t="n">
        <v>1.34</v>
      </c>
      <c r="C11" s="7" t="n">
        <v>1.73</v>
      </c>
    </row>
    <row r="12" spans="1:3">
      <c r="A12" s="4" t="s">
        <v>389</v>
      </c>
      <c r="B12" s="8" t="n">
        <v>2.36</v>
      </c>
    </row>
    <row r="13" spans="1:3">
      <c r="A13" s="4" t="s">
        <v>480</v>
      </c>
      <c r="B13" s="8" t="n">
        <v>1.84</v>
      </c>
    </row>
    <row r="14" spans="1:3">
      <c r="A14" s="4" t="s">
        <v>481</v>
      </c>
      <c r="B14" s="7" t="n">
        <v>1.48</v>
      </c>
      <c r="C14" s="7" t="n">
        <v>1.91</v>
      </c>
    </row>
    <row r="15" spans="1:3">
      <c r="A15" s="4" t="s">
        <v>483</v>
      </c>
      <c r="B15" s="6" t="n">
        <v>6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4</v>
      </c>
    </row>
    <row r="3" spans="1:4">
      <c r="A3" s="3" t="s">
        <v>174</v>
      </c>
    </row>
    <row r="4" spans="1:4">
      <c r="A4" s="4" t="s">
        <v>485</v>
      </c>
      <c r="B4" s="4" t="s">
        <v>486</v>
      </c>
      <c r="C4" s="4" t="s">
        <v>487</v>
      </c>
      <c r="D4" s="4" t="s">
        <v>487</v>
      </c>
    </row>
    <row r="5" spans="1:4">
      <c r="A5" s="4" t="s">
        <v>488</v>
      </c>
      <c r="B5" s="6" t="n">
        <v>0</v>
      </c>
    </row>
    <row r="6" spans="1:4">
      <c r="A6" s="4" t="s">
        <v>489</v>
      </c>
      <c r="B6" s="5" t="n">
        <v>20700000</v>
      </c>
    </row>
    <row r="7" spans="1:4">
      <c r="A7" s="4" t="s">
        <v>490</v>
      </c>
      <c r="B7" s="6" t="n">
        <v>20700000</v>
      </c>
    </row>
    <row r="8" spans="1:4">
      <c r="A8" s="4" t="s">
        <v>491</v>
      </c>
      <c r="C8" s="6" t="n">
        <v>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2</v>
      </c>
      <c r="B1" s="2" t="s">
        <v>1</v>
      </c>
    </row>
    <row r="2" spans="1:4">
      <c r="B2" s="2" t="s">
        <v>2</v>
      </c>
      <c r="C2" s="2" t="s">
        <v>30</v>
      </c>
      <c r="D2" s="2" t="s">
        <v>74</v>
      </c>
    </row>
    <row r="3" spans="1:4">
      <c r="A3" s="3" t="s">
        <v>174</v>
      </c>
    </row>
    <row r="4" spans="1:4">
      <c r="A4" s="4" t="s">
        <v>493</v>
      </c>
      <c r="B4" s="6" t="n">
        <v>-439</v>
      </c>
      <c r="C4" s="6" t="n">
        <v>0</v>
      </c>
      <c r="D4" s="6" t="n">
        <v>0</v>
      </c>
    </row>
    <row r="5" spans="1:4">
      <c r="A5" s="4" t="s">
        <v>494</v>
      </c>
      <c r="B5" s="5" t="n">
        <v>-59</v>
      </c>
      <c r="C5" s="5" t="n">
        <v>-269</v>
      </c>
      <c r="D5" s="5" t="n">
        <v>172</v>
      </c>
    </row>
    <row r="6" spans="1:4">
      <c r="A6" s="4" t="s">
        <v>495</v>
      </c>
      <c r="B6" s="5" t="n">
        <v>-498</v>
      </c>
      <c r="C6" s="5" t="n">
        <v>-269</v>
      </c>
      <c r="D6" s="5" t="n">
        <v>172</v>
      </c>
    </row>
    <row r="7" spans="1:4">
      <c r="A7" s="4" t="s">
        <v>496</v>
      </c>
      <c r="B7" s="5" t="n">
        <v>-275</v>
      </c>
      <c r="C7" s="5" t="n">
        <v>72</v>
      </c>
      <c r="D7" s="5" t="n">
        <v>37543</v>
      </c>
    </row>
    <row r="8" spans="1:4">
      <c r="A8" s="4" t="s">
        <v>88</v>
      </c>
      <c r="B8" s="6" t="n">
        <v>-773</v>
      </c>
      <c r="C8" s="6" t="n">
        <v>-197</v>
      </c>
      <c r="D8" s="6" t="n">
        <v>377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97</v>
      </c>
      <c r="B1" s="2" t="s">
        <v>1</v>
      </c>
    </row>
    <row r="2" spans="1:4">
      <c r="B2" s="2" t="s">
        <v>2</v>
      </c>
      <c r="C2" s="2" t="s">
        <v>30</v>
      </c>
      <c r="D2" s="2" t="s">
        <v>74</v>
      </c>
    </row>
    <row r="3" spans="1:4">
      <c r="A3" s="3" t="s">
        <v>174</v>
      </c>
    </row>
    <row r="4" spans="1:4">
      <c r="A4" s="4" t="s">
        <v>498</v>
      </c>
      <c r="B4" s="4" t="s">
        <v>486</v>
      </c>
      <c r="C4" s="4" t="s">
        <v>487</v>
      </c>
      <c r="D4" s="4" t="s">
        <v>487</v>
      </c>
    </row>
    <row r="5" spans="1:4">
      <c r="A5" s="4" t="s">
        <v>499</v>
      </c>
      <c r="B5" s="4" t="s">
        <v>500</v>
      </c>
      <c r="C5" s="4" t="s">
        <v>501</v>
      </c>
      <c r="D5" s="4" t="s">
        <v>502</v>
      </c>
    </row>
    <row r="6" spans="1:4">
      <c r="A6" s="4" t="s">
        <v>503</v>
      </c>
      <c r="B6" s="4" t="s">
        <v>504</v>
      </c>
      <c r="C6" s="4" t="s">
        <v>505</v>
      </c>
      <c r="D6" s="4" t="s">
        <v>506</v>
      </c>
    </row>
    <row r="7" spans="1:4">
      <c r="A7" s="4" t="s">
        <v>507</v>
      </c>
      <c r="B7" s="4" t="s">
        <v>508</v>
      </c>
      <c r="C7" s="4" t="s">
        <v>509</v>
      </c>
      <c r="D7" s="4" t="s">
        <v>510</v>
      </c>
    </row>
    <row r="8" spans="1:4">
      <c r="A8" s="4" t="s">
        <v>511</v>
      </c>
      <c r="B8" s="4" t="s">
        <v>509</v>
      </c>
      <c r="C8" s="4" t="s">
        <v>434</v>
      </c>
      <c r="D8" s="4" t="s">
        <v>434</v>
      </c>
    </row>
    <row r="9" spans="1:4">
      <c r="A9" s="4" t="s">
        <v>512</v>
      </c>
      <c r="B9" s="4" t="s">
        <v>513</v>
      </c>
      <c r="C9" s="4" t="s">
        <v>434</v>
      </c>
      <c r="D9" s="4" t="s">
        <v>434</v>
      </c>
    </row>
    <row r="10" spans="1:4">
      <c r="A10" s="4" t="s">
        <v>514</v>
      </c>
      <c r="B10" s="4" t="s">
        <v>434</v>
      </c>
      <c r="C10" s="4" t="s">
        <v>515</v>
      </c>
      <c r="D10" s="4" t="s">
        <v>516</v>
      </c>
    </row>
    <row r="11" spans="1:4">
      <c r="A11" s="4" t="s">
        <v>517</v>
      </c>
      <c r="B11" s="4" t="s">
        <v>515</v>
      </c>
      <c r="C11" s="4" t="s">
        <v>515</v>
      </c>
      <c r="D11" s="4" t="s">
        <v>518</v>
      </c>
    </row>
    <row r="12" spans="1:4">
      <c r="A12" s="4" t="s">
        <v>519</v>
      </c>
      <c r="B12" s="4" t="s">
        <v>520</v>
      </c>
      <c r="C12" s="4" t="s">
        <v>521</v>
      </c>
      <c r="D12" s="4" t="s">
        <v>5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3</v>
      </c>
      <c r="B1" s="2" t="s">
        <v>2</v>
      </c>
      <c r="C1" s="2" t="s">
        <v>30</v>
      </c>
    </row>
    <row r="2" spans="1:3">
      <c r="A2" s="3" t="s">
        <v>524</v>
      </c>
    </row>
    <row r="3" spans="1:3">
      <c r="A3" s="4" t="s">
        <v>525</v>
      </c>
      <c r="B3" s="6" t="n">
        <v>773</v>
      </c>
      <c r="C3" s="6" t="n">
        <v>1283</v>
      </c>
    </row>
    <row r="4" spans="1:3">
      <c r="A4" s="4" t="s">
        <v>526</v>
      </c>
      <c r="B4" s="5" t="n">
        <v>495</v>
      </c>
      <c r="C4" s="5" t="n">
        <v>599</v>
      </c>
    </row>
    <row r="5" spans="1:3">
      <c r="A5" s="4" t="s">
        <v>34</v>
      </c>
      <c r="B5" s="5" t="n">
        <v>845</v>
      </c>
      <c r="C5" s="5" t="n">
        <v>1083</v>
      </c>
    </row>
    <row r="6" spans="1:3">
      <c r="A6" s="4" t="s">
        <v>527</v>
      </c>
      <c r="B6" s="5" t="n">
        <v>4147</v>
      </c>
      <c r="C6" s="5" t="n">
        <v>7049</v>
      </c>
    </row>
    <row r="7" spans="1:3">
      <c r="A7" s="4" t="s">
        <v>120</v>
      </c>
      <c r="B7" s="5" t="n">
        <v>769</v>
      </c>
      <c r="C7" s="5" t="n">
        <v>2357</v>
      </c>
    </row>
    <row r="8" spans="1:3">
      <c r="A8" s="4" t="s">
        <v>528</v>
      </c>
      <c r="B8" s="5" t="n">
        <v>30550</v>
      </c>
      <c r="C8" s="5" t="n">
        <v>36565</v>
      </c>
    </row>
    <row r="9" spans="1:3">
      <c r="A9" s="4" t="s">
        <v>529</v>
      </c>
      <c r="B9" s="5" t="n">
        <v>226</v>
      </c>
      <c r="C9" s="5" t="n">
        <v>249</v>
      </c>
    </row>
    <row r="10" spans="1:3">
      <c r="A10" s="4" t="s">
        <v>530</v>
      </c>
      <c r="B10" s="5" t="n">
        <v>766</v>
      </c>
      <c r="C10" s="5" t="n">
        <v>1186</v>
      </c>
    </row>
    <row r="11" spans="1:3">
      <c r="A11" s="4" t="s">
        <v>345</v>
      </c>
      <c r="B11" s="5" t="n">
        <v>1152</v>
      </c>
      <c r="C11" s="5" t="n">
        <v>2837</v>
      </c>
    </row>
    <row r="12" spans="1:3">
      <c r="A12" s="4" t="s">
        <v>531</v>
      </c>
      <c r="B12" s="5" t="n">
        <v>39723</v>
      </c>
      <c r="C12" s="5" t="n">
        <v>53208</v>
      </c>
    </row>
    <row r="13" spans="1:3">
      <c r="A13" s="4" t="s">
        <v>532</v>
      </c>
      <c r="B13" s="5" t="n">
        <v>-37555</v>
      </c>
      <c r="C13" s="5" t="n">
        <v>-48549</v>
      </c>
    </row>
    <row r="14" spans="1:3">
      <c r="A14" s="4" t="s">
        <v>533</v>
      </c>
      <c r="B14" s="5" t="n">
        <v>2168</v>
      </c>
      <c r="C14" s="5" t="n">
        <v>4659</v>
      </c>
    </row>
    <row r="15" spans="1:3">
      <c r="A15" s="3" t="s">
        <v>534</v>
      </c>
    </row>
    <row r="16" spans="1:3">
      <c r="A16" s="4" t="s">
        <v>81</v>
      </c>
      <c r="B16" s="5" t="n">
        <v>-1235</v>
      </c>
      <c r="C16" s="5" t="n">
        <v>-3879</v>
      </c>
    </row>
    <row r="17" spans="1:3">
      <c r="A17" s="4" t="s">
        <v>517</v>
      </c>
      <c r="B17" s="5" t="n">
        <v>-336</v>
      </c>
      <c r="C17" s="5" t="n">
        <v>-459</v>
      </c>
    </row>
    <row r="18" spans="1:3">
      <c r="A18" s="4" t="s">
        <v>535</v>
      </c>
      <c r="B18" s="5" t="n">
        <v>-1571</v>
      </c>
      <c r="C18" s="5" t="n">
        <v>-4338</v>
      </c>
    </row>
    <row r="19" spans="1:3">
      <c r="A19" s="4" t="s">
        <v>536</v>
      </c>
      <c r="B19" s="6" t="n">
        <v>597</v>
      </c>
      <c r="C19" s="6" t="n">
        <v>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11</v>
      </c>
      <c r="C4" s="9" t="n">
        <v>6.5</v>
      </c>
    </row>
    <row r="5" spans="1:3">
      <c r="A5" s="4" t="s">
        <v>493</v>
      </c>
      <c r="B5" s="10" t="n">
        <v>26.1</v>
      </c>
    </row>
    <row r="6" spans="1:3">
      <c r="A6" s="4" t="s">
        <v>540</v>
      </c>
      <c r="B6" s="10" t="n">
        <v>124.2</v>
      </c>
    </row>
    <row r="7" spans="1:3">
      <c r="A7" s="4" t="s">
        <v>541</v>
      </c>
      <c r="B7" s="10" t="n">
        <v>0.8</v>
      </c>
    </row>
    <row r="8" spans="1:3">
      <c r="A8" s="4" t="s">
        <v>542</v>
      </c>
    </row>
    <row r="9" spans="1:3">
      <c r="A9" s="3" t="s">
        <v>538</v>
      </c>
    </row>
    <row r="10" spans="1:3">
      <c r="A10" s="4" t="s">
        <v>543</v>
      </c>
      <c r="B10" s="10" t="n">
        <v>1.7</v>
      </c>
    </row>
    <row r="11" spans="1:3">
      <c r="A11" s="4" t="s">
        <v>544</v>
      </c>
    </row>
    <row r="12" spans="1:3">
      <c r="A12" s="3" t="s">
        <v>538</v>
      </c>
    </row>
    <row r="13" spans="1:3">
      <c r="A13" s="4" t="s">
        <v>543</v>
      </c>
      <c r="B13" s="9" t="n">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4</v>
      </c>
    </row>
    <row r="3" spans="1:4">
      <c r="A3" s="3" t="s">
        <v>546</v>
      </c>
    </row>
    <row r="4" spans="1:4">
      <c r="A4" s="4" t="s">
        <v>547</v>
      </c>
      <c r="B4" s="6" t="n">
        <v>1033</v>
      </c>
      <c r="C4" s="6" t="n">
        <v>1109</v>
      </c>
      <c r="D4" s="6" t="n">
        <v>876</v>
      </c>
    </row>
    <row r="5" spans="1:4">
      <c r="A5" s="4" t="s">
        <v>548</v>
      </c>
      <c r="B5" s="5" t="n">
        <v>55</v>
      </c>
      <c r="C5" s="5" t="n">
        <v>108</v>
      </c>
      <c r="D5" s="5" t="n">
        <v>329</v>
      </c>
    </row>
    <row r="6" spans="1:4">
      <c r="A6" s="4" t="s">
        <v>549</v>
      </c>
      <c r="B6" s="5" t="n">
        <v>0</v>
      </c>
      <c r="C6" s="5" t="n">
        <v>143</v>
      </c>
      <c r="D6" s="5" t="n">
        <v>16</v>
      </c>
    </row>
    <row r="7" spans="1:4">
      <c r="A7" s="4" t="s">
        <v>550</v>
      </c>
      <c r="B7" s="5" t="n">
        <v>-300</v>
      </c>
      <c r="C7" s="5" t="n">
        <v>0</v>
      </c>
      <c r="D7" s="5" t="n">
        <v>-70</v>
      </c>
    </row>
    <row r="8" spans="1:4">
      <c r="A8" s="4" t="s">
        <v>551</v>
      </c>
      <c r="B8" s="5" t="n">
        <v>-161</v>
      </c>
      <c r="C8" s="5" t="n">
        <v>-327</v>
      </c>
      <c r="D8" s="5" t="n">
        <v>-42</v>
      </c>
    </row>
    <row r="9" spans="1:4">
      <c r="A9" s="4" t="s">
        <v>552</v>
      </c>
      <c r="B9" s="5" t="n">
        <v>627</v>
      </c>
      <c r="C9" s="5" t="n">
        <v>1033</v>
      </c>
      <c r="D9" s="5" t="n">
        <v>1109</v>
      </c>
    </row>
    <row r="10" spans="1:4">
      <c r="A10" s="4" t="s">
        <v>553</v>
      </c>
      <c r="B10" s="5" t="n">
        <v>27</v>
      </c>
      <c r="C10" s="5" t="n">
        <v>39</v>
      </c>
      <c r="D10" s="6" t="n">
        <v>64</v>
      </c>
    </row>
    <row r="11" spans="1:4">
      <c r="A11" s="4" t="s">
        <v>554</v>
      </c>
      <c r="B11" s="5" t="n">
        <v>100</v>
      </c>
      <c r="C11" s="5" t="n">
        <v>100</v>
      </c>
    </row>
    <row r="12" spans="1:4">
      <c r="A12" s="4" t="s">
        <v>555</v>
      </c>
    </row>
    <row r="13" spans="1:4">
      <c r="A13" s="3" t="s">
        <v>546</v>
      </c>
    </row>
    <row r="14" spans="1:4">
      <c r="A14" s="4" t="s">
        <v>556</v>
      </c>
      <c r="B14" s="6" t="n">
        <v>300</v>
      </c>
      <c r="C14" s="6" t="n">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58</v>
      </c>
      <c r="J1" s="2" t="s">
        <v>1</v>
      </c>
    </row>
    <row r="2" spans="1:12">
      <c r="B2" s="2" t="s">
        <v>2</v>
      </c>
      <c r="C2" s="2" t="s">
        <v>559</v>
      </c>
      <c r="D2" s="2" t="s">
        <v>4</v>
      </c>
      <c r="E2" s="2" t="s">
        <v>560</v>
      </c>
      <c r="F2" s="2" t="s">
        <v>30</v>
      </c>
      <c r="G2" s="2" t="s">
        <v>561</v>
      </c>
      <c r="H2" s="2" t="s">
        <v>562</v>
      </c>
      <c r="I2" s="2" t="s">
        <v>563</v>
      </c>
      <c r="J2" s="2" t="s">
        <v>2</v>
      </c>
      <c r="K2" s="2" t="s">
        <v>30</v>
      </c>
      <c r="L2" s="2" t="s">
        <v>74</v>
      </c>
    </row>
    <row r="3" spans="1:12">
      <c r="A3" s="3" t="s">
        <v>564</v>
      </c>
    </row>
    <row r="4" spans="1:12">
      <c r="A4" s="4" t="s">
        <v>565</v>
      </c>
      <c r="B4" s="6" t="n">
        <v>-8825</v>
      </c>
      <c r="C4" s="6" t="n">
        <v>-1622</v>
      </c>
      <c r="D4" s="6" t="n">
        <v>-7889</v>
      </c>
      <c r="E4" s="6" t="n">
        <v>-3688</v>
      </c>
      <c r="F4" s="6" t="n">
        <v>-17224</v>
      </c>
      <c r="G4" s="6" t="n">
        <v>3493</v>
      </c>
      <c r="H4" s="6" t="n">
        <v>-3884</v>
      </c>
      <c r="I4" s="6" t="n">
        <v>-167</v>
      </c>
      <c r="J4" s="6" t="n">
        <v>-22024</v>
      </c>
      <c r="K4" s="6" t="n">
        <v>-17783</v>
      </c>
      <c r="L4" s="6" t="n">
        <v>-49094</v>
      </c>
    </row>
    <row r="5" spans="1:12">
      <c r="A5" s="4" t="s">
        <v>566</v>
      </c>
      <c r="J5" s="5" t="n">
        <v>0</v>
      </c>
      <c r="K5" s="5" t="n">
        <v>0</v>
      </c>
      <c r="L5" s="5" t="n">
        <v>0</v>
      </c>
    </row>
    <row r="6" spans="1:12">
      <c r="A6" s="4" t="s">
        <v>567</v>
      </c>
      <c r="J6" s="6" t="n">
        <v>-22024</v>
      </c>
      <c r="K6" s="6" t="n">
        <v>-17783</v>
      </c>
      <c r="L6" s="6" t="n">
        <v>-49094</v>
      </c>
    </row>
    <row r="7" spans="1:12">
      <c r="A7" s="3" t="s">
        <v>568</v>
      </c>
    </row>
    <row r="8" spans="1:12">
      <c r="A8" s="4" t="s">
        <v>569</v>
      </c>
      <c r="J8" s="5" t="n">
        <v>37212</v>
      </c>
      <c r="K8" s="5" t="n">
        <v>37016</v>
      </c>
      <c r="L8" s="5" t="n">
        <v>36886</v>
      </c>
    </row>
    <row r="9" spans="1:12">
      <c r="A9" s="4" t="s">
        <v>570</v>
      </c>
      <c r="J9" s="5" t="n">
        <v>0</v>
      </c>
      <c r="K9" s="5" t="n">
        <v>0</v>
      </c>
      <c r="L9" s="5" t="n">
        <v>0</v>
      </c>
    </row>
    <row r="10" spans="1:12">
      <c r="A10" s="4" t="s">
        <v>571</v>
      </c>
      <c r="J10" s="5" t="n">
        <v>37212</v>
      </c>
      <c r="K10" s="5" t="n">
        <v>37016</v>
      </c>
      <c r="L10" s="5" t="n">
        <v>36886</v>
      </c>
    </row>
    <row r="11" spans="1:12">
      <c r="A11" s="3" t="s">
        <v>572</v>
      </c>
    </row>
    <row r="12" spans="1:12">
      <c r="A12" s="4" t="s">
        <v>573</v>
      </c>
      <c r="B12" s="7" t="n">
        <v>-0.23</v>
      </c>
      <c r="C12" s="7" t="n">
        <v>-0.05</v>
      </c>
      <c r="D12" s="7" t="n">
        <v>-0.21</v>
      </c>
      <c r="E12" s="7" t="n">
        <v>-0.1</v>
      </c>
      <c r="F12" s="7" t="n">
        <v>-0.46</v>
      </c>
      <c r="G12" s="7" t="n">
        <v>0.09</v>
      </c>
      <c r="H12" s="7" t="n">
        <v>-0.11</v>
      </c>
      <c r="I12" s="6" t="n">
        <v>0</v>
      </c>
      <c r="J12" s="7" t="n">
        <v>-0.59</v>
      </c>
      <c r="K12" s="7" t="n">
        <v>-0.48</v>
      </c>
      <c r="L12" s="7" t="n">
        <v>-1.33</v>
      </c>
    </row>
    <row r="13" spans="1:12">
      <c r="A13" s="4" t="s">
        <v>574</v>
      </c>
      <c r="B13" s="7" t="n">
        <v>-0.23</v>
      </c>
      <c r="C13" s="7" t="n">
        <v>-0.05</v>
      </c>
      <c r="D13" s="7" t="n">
        <v>-0.21</v>
      </c>
      <c r="E13" s="7" t="n">
        <v>-0.1</v>
      </c>
      <c r="F13" s="7" t="n">
        <v>-0.46</v>
      </c>
      <c r="G13" s="7" t="n">
        <v>0.09</v>
      </c>
      <c r="H13" s="7" t="n">
        <v>-0.11</v>
      </c>
      <c r="I13" s="6" t="n">
        <v>0</v>
      </c>
      <c r="J13" s="7" t="n">
        <v>-0.59</v>
      </c>
      <c r="K13" s="7" t="n">
        <v>-0.48</v>
      </c>
      <c r="L13" s="7" t="n">
        <v>-1.33</v>
      </c>
    </row>
    <row r="14" spans="1:12">
      <c r="A14" s="4" t="s">
        <v>575</v>
      </c>
      <c r="J14" s="5" t="n">
        <v>2900</v>
      </c>
      <c r="K14" s="5" t="n">
        <v>3200</v>
      </c>
      <c r="L14" s="5" t="n">
        <v>23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4</v>
      </c>
    </row>
    <row r="3" spans="1:4">
      <c r="A3" s="3" t="s">
        <v>96</v>
      </c>
    </row>
    <row r="4" spans="1:4">
      <c r="A4" s="4" t="s">
        <v>89</v>
      </c>
      <c r="B4" s="6" t="n">
        <v>-22024</v>
      </c>
      <c r="C4" s="6" t="n">
        <v>-17783</v>
      </c>
      <c r="D4" s="6" t="n">
        <v>-49094</v>
      </c>
    </row>
    <row r="5" spans="1:4">
      <c r="A5" s="3" t="s">
        <v>97</v>
      </c>
    </row>
    <row r="6" spans="1:4">
      <c r="A6" s="4" t="s">
        <v>98</v>
      </c>
      <c r="B6" s="5" t="n">
        <v>0</v>
      </c>
      <c r="C6" s="5" t="n">
        <v>0</v>
      </c>
      <c r="D6" s="5" t="n">
        <v>1</v>
      </c>
    </row>
    <row r="7" spans="1:4">
      <c r="A7" s="4" t="s">
        <v>99</v>
      </c>
      <c r="B7" s="5" t="n">
        <v>0</v>
      </c>
      <c r="C7" s="5" t="n">
        <v>0</v>
      </c>
      <c r="D7" s="5" t="n">
        <v>1</v>
      </c>
    </row>
    <row r="8" spans="1:4">
      <c r="A8" s="4" t="s">
        <v>100</v>
      </c>
      <c r="B8" s="5" t="n">
        <v>0</v>
      </c>
      <c r="C8" s="5" t="n">
        <v>0</v>
      </c>
      <c r="D8" s="5" t="n">
        <v>2</v>
      </c>
    </row>
    <row r="9" spans="1:4">
      <c r="A9" s="4" t="s">
        <v>101</v>
      </c>
      <c r="B9" s="6" t="n">
        <v>-22024</v>
      </c>
      <c r="C9" s="6" t="n">
        <v>-17783</v>
      </c>
      <c r="D9" s="6" t="n">
        <v>-49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6</v>
      </c>
      <c r="B1" s="2" t="s">
        <v>1</v>
      </c>
    </row>
    <row r="2" spans="1:4">
      <c r="B2" s="2" t="s">
        <v>2</v>
      </c>
      <c r="C2" s="2" t="s">
        <v>30</v>
      </c>
      <c r="D2" s="2" t="s">
        <v>74</v>
      </c>
    </row>
    <row r="3" spans="1:4">
      <c r="A3" s="3" t="s">
        <v>225</v>
      </c>
    </row>
    <row r="4" spans="1:4">
      <c r="A4" s="4" t="s">
        <v>332</v>
      </c>
      <c r="B4" s="6" t="n">
        <v>318</v>
      </c>
      <c r="C4" s="6" t="n">
        <v>786</v>
      </c>
      <c r="D4" s="6" t="n">
        <v>281</v>
      </c>
    </row>
    <row r="5" spans="1:4">
      <c r="A5" s="4" t="s">
        <v>577</v>
      </c>
    </row>
    <row r="6" spans="1:4">
      <c r="A6" s="3" t="s">
        <v>225</v>
      </c>
    </row>
    <row r="7" spans="1:4">
      <c r="A7" s="4" t="s">
        <v>206</v>
      </c>
      <c r="B7" s="5" t="n">
        <v>318</v>
      </c>
      <c r="C7" s="5" t="n">
        <v>877</v>
      </c>
    </row>
    <row r="8" spans="1:4">
      <c r="A8" s="4" t="s">
        <v>332</v>
      </c>
      <c r="B8" s="5" t="n">
        <v>318</v>
      </c>
      <c r="C8" s="5" t="n">
        <v>786</v>
      </c>
    </row>
    <row r="9" spans="1:4">
      <c r="A9" s="4" t="s">
        <v>578</v>
      </c>
    </row>
    <row r="10" spans="1:4">
      <c r="A10" s="3" t="s">
        <v>225</v>
      </c>
    </row>
    <row r="11" spans="1:4">
      <c r="A11" s="4" t="s">
        <v>206</v>
      </c>
      <c r="B11" s="6" t="n">
        <v>0</v>
      </c>
      <c r="C11" s="6" t="n">
        <v>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374</v>
      </c>
      <c r="C1" s="2" t="s">
        <v>2</v>
      </c>
      <c r="D1" s="2" t="s">
        <v>30</v>
      </c>
      <c r="E1" s="2" t="s">
        <v>74</v>
      </c>
    </row>
    <row r="2" spans="1:5">
      <c r="A2" s="3" t="s">
        <v>580</v>
      </c>
    </row>
    <row r="3" spans="1:5">
      <c r="A3" s="4" t="s">
        <v>581</v>
      </c>
      <c r="C3" s="4" t="s">
        <v>582</v>
      </c>
    </row>
    <row r="4" spans="1:5">
      <c r="A4" s="4" t="s">
        <v>583</v>
      </c>
      <c r="C4" s="4" t="s">
        <v>584</v>
      </c>
    </row>
    <row r="5" spans="1:5">
      <c r="A5" s="4" t="s">
        <v>585</v>
      </c>
      <c r="C5" s="9" t="n">
        <v>0.5</v>
      </c>
      <c r="D5" s="9" t="n">
        <v>0.6</v>
      </c>
      <c r="E5" s="9" t="n">
        <v>0.5</v>
      </c>
    </row>
    <row r="6" spans="1:5">
      <c r="A6" s="4" t="s">
        <v>586</v>
      </c>
    </row>
    <row r="7" spans="1:5">
      <c r="A7" s="3" t="s">
        <v>580</v>
      </c>
    </row>
    <row r="8" spans="1:5">
      <c r="A8" s="4" t="s">
        <v>587</v>
      </c>
      <c r="B8" s="9" t="n">
        <v>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88</v>
      </c>
      <c r="B1" s="2" t="s">
        <v>1</v>
      </c>
    </row>
    <row r="2" spans="1:4">
      <c r="B2" s="2" t="s">
        <v>2</v>
      </c>
      <c r="C2" s="2" t="s">
        <v>30</v>
      </c>
      <c r="D2" s="2" t="s">
        <v>74</v>
      </c>
    </row>
    <row r="3" spans="1:4">
      <c r="A3" s="3" t="s">
        <v>187</v>
      </c>
    </row>
    <row r="4" spans="1:4">
      <c r="A4" s="4" t="s">
        <v>589</v>
      </c>
      <c r="B4" s="6" t="n">
        <v>39903</v>
      </c>
      <c r="C4" s="6" t="n">
        <v>39384</v>
      </c>
      <c r="D4" s="6" t="n">
        <v>37723</v>
      </c>
    </row>
    <row r="5" spans="1:4">
      <c r="A5" s="4" t="s">
        <v>590</v>
      </c>
      <c r="B5" s="5" t="n">
        <v>790</v>
      </c>
      <c r="C5" s="5" t="n">
        <v>1120</v>
      </c>
      <c r="D5" s="5" t="n">
        <v>2200</v>
      </c>
    </row>
    <row r="6" spans="1:4">
      <c r="A6" s="4" t="s">
        <v>591</v>
      </c>
      <c r="B6" s="5" t="n">
        <v>16483</v>
      </c>
      <c r="C6" s="5" t="n">
        <v>18688</v>
      </c>
      <c r="D6" s="5" t="n">
        <v>19159</v>
      </c>
    </row>
    <row r="7" spans="1:4">
      <c r="A7" s="4" t="s">
        <v>592</v>
      </c>
      <c r="B7" s="5" t="n">
        <v>-1792</v>
      </c>
      <c r="C7" s="5" t="n">
        <v>-1908</v>
      </c>
      <c r="D7" s="5" t="n">
        <v>-2105</v>
      </c>
    </row>
    <row r="8" spans="1:4">
      <c r="A8" s="4" t="s">
        <v>593</v>
      </c>
      <c r="B8" s="5" t="n">
        <v>55384</v>
      </c>
      <c r="C8" s="6" t="n">
        <v>57284</v>
      </c>
      <c r="D8" s="6" t="n">
        <v>56977</v>
      </c>
    </row>
    <row r="9" spans="1:4">
      <c r="A9" s="3" t="s">
        <v>594</v>
      </c>
    </row>
    <row r="10" spans="1:4">
      <c r="A10" s="11" t="n">
        <v>2018</v>
      </c>
      <c r="B10" s="5" t="n">
        <v>35836</v>
      </c>
    </row>
    <row r="11" spans="1:4">
      <c r="A11" s="11" t="n">
        <v>2019</v>
      </c>
      <c r="B11" s="5" t="n">
        <v>29736</v>
      </c>
    </row>
    <row r="12" spans="1:4">
      <c r="A12" s="11" t="n">
        <v>2020</v>
      </c>
      <c r="B12" s="5" t="n">
        <v>22507</v>
      </c>
    </row>
    <row r="13" spans="1:4">
      <c r="A13" s="11" t="n">
        <v>2021</v>
      </c>
      <c r="B13" s="5" t="n">
        <v>18987</v>
      </c>
    </row>
    <row r="14" spans="1:4">
      <c r="A14" s="11" t="n">
        <v>2022</v>
      </c>
      <c r="B14" s="5" t="n">
        <v>16337</v>
      </c>
    </row>
    <row r="15" spans="1:4">
      <c r="A15" s="4" t="s">
        <v>595</v>
      </c>
      <c r="B15" s="5" t="n">
        <v>39720</v>
      </c>
    </row>
    <row r="16" spans="1:4">
      <c r="A16" s="4" t="s">
        <v>106</v>
      </c>
      <c r="B16" s="5" t="n">
        <v>163123</v>
      </c>
    </row>
    <row r="17" spans="1:4">
      <c r="A17" s="4" t="s">
        <v>596</v>
      </c>
    </row>
    <row r="18" spans="1:4">
      <c r="A18" s="3" t="s">
        <v>594</v>
      </c>
    </row>
    <row r="19" spans="1:4">
      <c r="A19" s="11" t="n">
        <v>2018</v>
      </c>
      <c r="B19" s="5" t="n">
        <v>35628</v>
      </c>
    </row>
    <row r="20" spans="1:4">
      <c r="A20" s="11" t="n">
        <v>2019</v>
      </c>
      <c r="B20" s="5" t="n">
        <v>29638</v>
      </c>
    </row>
    <row r="21" spans="1:4">
      <c r="A21" s="11" t="n">
        <v>2020</v>
      </c>
      <c r="B21" s="5" t="n">
        <v>22483</v>
      </c>
    </row>
    <row r="22" spans="1:4">
      <c r="A22" s="11" t="n">
        <v>2021</v>
      </c>
      <c r="B22" s="5" t="n">
        <v>18987</v>
      </c>
    </row>
    <row r="23" spans="1:4">
      <c r="A23" s="11" t="n">
        <v>2022</v>
      </c>
      <c r="B23" s="5" t="n">
        <v>16337</v>
      </c>
    </row>
    <row r="24" spans="1:4">
      <c r="A24" s="4" t="s">
        <v>595</v>
      </c>
      <c r="B24" s="5" t="n">
        <v>39720</v>
      </c>
    </row>
    <row r="25" spans="1:4">
      <c r="A25" s="4" t="s">
        <v>106</v>
      </c>
      <c r="B25" s="5" t="n">
        <v>162793</v>
      </c>
    </row>
    <row r="26" spans="1:4">
      <c r="A26" s="4" t="s">
        <v>597</v>
      </c>
    </row>
    <row r="27" spans="1:4">
      <c r="A27" s="3" t="s">
        <v>594</v>
      </c>
    </row>
    <row r="28" spans="1:4">
      <c r="A28" s="11" t="n">
        <v>2018</v>
      </c>
      <c r="B28" s="5" t="n">
        <v>208</v>
      </c>
    </row>
    <row r="29" spans="1:4">
      <c r="A29" s="11" t="n">
        <v>2019</v>
      </c>
      <c r="B29" s="5" t="n">
        <v>98</v>
      </c>
    </row>
    <row r="30" spans="1:4">
      <c r="A30" s="11" t="n">
        <v>2020</v>
      </c>
      <c r="B30" s="5" t="n">
        <v>24</v>
      </c>
    </row>
    <row r="31" spans="1:4">
      <c r="A31" s="11" t="n">
        <v>2021</v>
      </c>
      <c r="B31" s="5" t="n">
        <v>0</v>
      </c>
    </row>
    <row r="32" spans="1:4">
      <c r="A32" s="11" t="n">
        <v>2022</v>
      </c>
      <c r="B32" s="5" t="n">
        <v>0</v>
      </c>
    </row>
    <row r="33" spans="1:4">
      <c r="A33" s="4" t="s">
        <v>595</v>
      </c>
      <c r="B33" s="5" t="n">
        <v>0</v>
      </c>
    </row>
    <row r="34" spans="1:4">
      <c r="A34" s="4" t="s">
        <v>106</v>
      </c>
      <c r="B34" s="6" t="n">
        <v>3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558</v>
      </c>
      <c r="J1" s="2" t="s">
        <v>1</v>
      </c>
    </row>
    <row r="2" spans="1:12">
      <c r="B2" s="2" t="s">
        <v>2</v>
      </c>
      <c r="C2" s="2" t="s">
        <v>559</v>
      </c>
      <c r="D2" s="2" t="s">
        <v>4</v>
      </c>
      <c r="E2" s="2" t="s">
        <v>560</v>
      </c>
      <c r="F2" s="2" t="s">
        <v>30</v>
      </c>
      <c r="G2" s="2" t="s">
        <v>561</v>
      </c>
      <c r="H2" s="2" t="s">
        <v>562</v>
      </c>
      <c r="I2" s="2" t="s">
        <v>563</v>
      </c>
      <c r="J2" s="2" t="s">
        <v>2</v>
      </c>
      <c r="K2" s="2" t="s">
        <v>30</v>
      </c>
      <c r="L2" s="2" t="s">
        <v>74</v>
      </c>
    </row>
    <row r="3" spans="1:12">
      <c r="A3" s="3" t="s">
        <v>193</v>
      </c>
    </row>
    <row r="4" spans="1:12">
      <c r="A4" s="4" t="s">
        <v>76</v>
      </c>
      <c r="B4" s="6" t="n">
        <v>92265</v>
      </c>
      <c r="C4" s="6" t="n">
        <v>98468</v>
      </c>
      <c r="D4" s="6" t="n">
        <v>86618</v>
      </c>
      <c r="E4" s="6" t="n">
        <v>88556</v>
      </c>
      <c r="F4" s="6" t="n">
        <v>84980</v>
      </c>
      <c r="G4" s="6" t="n">
        <v>106668</v>
      </c>
      <c r="H4" s="6" t="n">
        <v>89923</v>
      </c>
      <c r="I4" s="6" t="n">
        <v>100033</v>
      </c>
      <c r="J4" s="6" t="n">
        <v>365906</v>
      </c>
      <c r="K4" s="6" t="n">
        <v>381605</v>
      </c>
      <c r="L4" s="6" t="n">
        <v>383828</v>
      </c>
    </row>
    <row r="5" spans="1:12">
      <c r="A5" s="4" t="s">
        <v>78</v>
      </c>
      <c r="B5" s="5" t="n">
        <v>25102</v>
      </c>
      <c r="C5" s="5" t="n">
        <v>33239</v>
      </c>
      <c r="D5" s="5" t="n">
        <v>24628</v>
      </c>
      <c r="E5" s="5" t="n">
        <v>30538</v>
      </c>
      <c r="F5" s="5" t="n">
        <v>21041</v>
      </c>
      <c r="G5" s="5" t="n">
        <v>39221</v>
      </c>
      <c r="H5" s="5" t="n">
        <v>30149</v>
      </c>
      <c r="I5" s="5" t="n">
        <v>37712</v>
      </c>
      <c r="J5" s="5" t="n">
        <v>-22643</v>
      </c>
      <c r="K5" s="5" t="n">
        <v>-18732</v>
      </c>
      <c r="L5" s="5" t="n">
        <v>-11264</v>
      </c>
    </row>
    <row r="6" spans="1:12">
      <c r="A6" s="4" t="s">
        <v>599</v>
      </c>
      <c r="B6" s="6" t="n">
        <v>-8825</v>
      </c>
      <c r="C6" s="6" t="n">
        <v>-1622</v>
      </c>
      <c r="D6" s="6" t="n">
        <v>-7889</v>
      </c>
      <c r="E6" s="6" t="n">
        <v>-3688</v>
      </c>
      <c r="F6" s="6" t="n">
        <v>-17224</v>
      </c>
      <c r="G6" s="6" t="n">
        <v>3493</v>
      </c>
      <c r="H6" s="6" t="n">
        <v>-3884</v>
      </c>
      <c r="I6" s="6" t="n">
        <v>-167</v>
      </c>
      <c r="J6" s="6" t="n">
        <v>-22024</v>
      </c>
      <c r="K6" s="6" t="n">
        <v>-17783</v>
      </c>
      <c r="L6" s="6" t="n">
        <v>-49094</v>
      </c>
    </row>
    <row r="7" spans="1:12">
      <c r="A7" s="3" t="s">
        <v>600</v>
      </c>
    </row>
    <row r="8" spans="1:12">
      <c r="A8" s="4" t="s">
        <v>573</v>
      </c>
      <c r="B8" s="7" t="n">
        <v>-0.23</v>
      </c>
      <c r="C8" s="7" t="n">
        <v>-0.05</v>
      </c>
      <c r="D8" s="7" t="n">
        <v>-0.21</v>
      </c>
      <c r="E8" s="7" t="n">
        <v>-0.1</v>
      </c>
      <c r="F8" s="7" t="n">
        <v>-0.46</v>
      </c>
      <c r="G8" s="7" t="n">
        <v>0.09</v>
      </c>
      <c r="H8" s="7" t="n">
        <v>-0.11</v>
      </c>
      <c r="I8" s="6" t="n">
        <v>0</v>
      </c>
      <c r="J8" s="7" t="n">
        <v>-0.59</v>
      </c>
      <c r="K8" s="7" t="n">
        <v>-0.48</v>
      </c>
      <c r="L8" s="7" t="n">
        <v>-1.33</v>
      </c>
    </row>
    <row r="9" spans="1:12">
      <c r="A9" s="4" t="s">
        <v>574</v>
      </c>
      <c r="B9" s="7" t="n">
        <v>-0.23</v>
      </c>
      <c r="C9" s="7" t="n">
        <v>-0.05</v>
      </c>
      <c r="D9" s="7" t="n">
        <v>-0.21</v>
      </c>
      <c r="E9" s="7" t="n">
        <v>-0.1</v>
      </c>
      <c r="F9" s="7" t="n">
        <v>-0.46</v>
      </c>
      <c r="G9" s="7" t="n">
        <v>0.09</v>
      </c>
      <c r="H9" s="7" t="n">
        <v>-0.11</v>
      </c>
      <c r="I9" s="6" t="n">
        <v>0</v>
      </c>
      <c r="J9" s="7" t="n">
        <v>-0.59</v>
      </c>
      <c r="K9" s="7" t="n">
        <v>-0.48</v>
      </c>
      <c r="L9" s="7" t="n">
        <v>-1.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4</v>
      </c>
    </row>
    <row r="3" spans="1:4">
      <c r="A3" s="3" t="s">
        <v>96</v>
      </c>
    </row>
    <row r="4" spans="1:4">
      <c r="A4" s="4" t="s">
        <v>103</v>
      </c>
      <c r="B4" s="6" t="n">
        <v>0</v>
      </c>
      <c r="C4" s="6" t="n">
        <v>0</v>
      </c>
      <c r="D4" s="6" t="n">
        <v>-1</v>
      </c>
    </row>
    <row r="5" spans="1:4">
      <c r="A5" s="4" t="s">
        <v>104</v>
      </c>
      <c r="B5" s="6" t="n">
        <v>0</v>
      </c>
      <c r="C5" s="6" t="n">
        <v>0</v>
      </c>
      <c r="D5"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7"/>
    <col customWidth="1" max="6" min="6" width="18"/>
    <col customWidth="1" max="7" min="7" width="46"/>
  </cols>
  <sheetData>
    <row r="1" spans="1:7">
      <c r="A1" s="1" t="s">
        <v>105</v>
      </c>
      <c r="B1" s="2" t="s">
        <v>106</v>
      </c>
      <c r="C1" s="2" t="s">
        <v>107</v>
      </c>
      <c r="D1" s="2" t="s">
        <v>108</v>
      </c>
      <c r="E1" s="2" t="s">
        <v>109</v>
      </c>
      <c r="F1" s="2" t="s">
        <v>110</v>
      </c>
      <c r="G1" s="2" t="s">
        <v>111</v>
      </c>
    </row>
    <row r="2" spans="1:7">
      <c r="A2" s="4" t="s">
        <v>112</v>
      </c>
      <c r="C2" s="5" t="n">
        <v>9791</v>
      </c>
      <c r="D2" s="5" t="n">
        <v>36929</v>
      </c>
    </row>
    <row r="3" spans="1:7">
      <c r="A3" s="4" t="s">
        <v>113</v>
      </c>
      <c r="B3" s="6" t="n">
        <v>135889</v>
      </c>
      <c r="C3" s="6" t="n">
        <v>-112711</v>
      </c>
      <c r="D3" s="6" t="n">
        <v>466</v>
      </c>
      <c r="E3" s="6" t="n">
        <v>124242</v>
      </c>
      <c r="F3" s="6" t="n">
        <v>123894</v>
      </c>
      <c r="G3" s="6" t="n">
        <v>-2</v>
      </c>
    </row>
    <row r="4" spans="1:7">
      <c r="A4" s="3" t="s">
        <v>114</v>
      </c>
    </row>
    <row r="5" spans="1:7">
      <c r="A5" s="4" t="s">
        <v>115</v>
      </c>
      <c r="B5" s="5" t="n">
        <v>-49092</v>
      </c>
      <c r="F5" s="5" t="n">
        <v>-49094</v>
      </c>
      <c r="G5" s="5" t="n">
        <v>2</v>
      </c>
    </row>
    <row r="6" spans="1:7">
      <c r="A6" s="4" t="s">
        <v>116</v>
      </c>
      <c r="D6" s="5" t="n">
        <v>0</v>
      </c>
    </row>
    <row r="7" spans="1:7">
      <c r="A7" s="4" t="s">
        <v>117</v>
      </c>
      <c r="B7" s="5" t="n">
        <v>0</v>
      </c>
      <c r="D7" s="6" t="n">
        <v>0</v>
      </c>
      <c r="E7" s="5" t="n">
        <v>0</v>
      </c>
    </row>
    <row r="8" spans="1:7">
      <c r="A8" s="4" t="s">
        <v>118</v>
      </c>
      <c r="D8" s="5" t="n">
        <v>150</v>
      </c>
    </row>
    <row r="9" spans="1:7">
      <c r="A9" s="4" t="s">
        <v>119</v>
      </c>
      <c r="B9" s="5" t="n">
        <v>-26</v>
      </c>
      <c r="D9" s="6" t="n">
        <v>2</v>
      </c>
      <c r="E9" s="5" t="n">
        <v>-28</v>
      </c>
    </row>
    <row r="10" spans="1:7">
      <c r="A10" s="4" t="s">
        <v>120</v>
      </c>
      <c r="B10" s="5" t="n">
        <v>1637</v>
      </c>
      <c r="E10" s="5" t="n">
        <v>1637</v>
      </c>
    </row>
    <row r="11" spans="1:7">
      <c r="A11" s="4" t="s">
        <v>121</v>
      </c>
      <c r="C11" s="5" t="n">
        <v>9791</v>
      </c>
      <c r="D11" s="5" t="n">
        <v>37079</v>
      </c>
    </row>
    <row r="12" spans="1:7">
      <c r="A12" s="4" t="s">
        <v>122</v>
      </c>
      <c r="B12" s="5" t="n">
        <v>88408</v>
      </c>
      <c r="C12" s="6" t="n">
        <v>-112711</v>
      </c>
      <c r="D12" s="6" t="n">
        <v>468</v>
      </c>
      <c r="E12" s="5" t="n">
        <v>125851</v>
      </c>
      <c r="F12" s="5" t="n">
        <v>74800</v>
      </c>
      <c r="G12" s="5" t="n">
        <v>0</v>
      </c>
    </row>
    <row r="13" spans="1:7">
      <c r="A13" s="3" t="s">
        <v>114</v>
      </c>
    </row>
    <row r="14" spans="1:7">
      <c r="A14" s="4" t="s">
        <v>115</v>
      </c>
      <c r="B14" s="5" t="n">
        <v>-17783</v>
      </c>
      <c r="F14" s="5" t="n">
        <v>-17783</v>
      </c>
    </row>
    <row r="15" spans="1:7">
      <c r="A15" s="4" t="s">
        <v>116</v>
      </c>
      <c r="D15" s="5" t="n">
        <v>9</v>
      </c>
    </row>
    <row r="16" spans="1:7">
      <c r="A16" s="4" t="s">
        <v>117</v>
      </c>
      <c r="B16" s="5" t="n">
        <v>17</v>
      </c>
      <c r="E16" s="5" t="n">
        <v>17</v>
      </c>
    </row>
    <row r="17" spans="1:7">
      <c r="A17" s="4" t="s">
        <v>118</v>
      </c>
      <c r="D17" s="5" t="n">
        <v>546</v>
      </c>
    </row>
    <row r="18" spans="1:7">
      <c r="A18" s="4" t="s">
        <v>119</v>
      </c>
      <c r="B18" s="5" t="n">
        <v>-23</v>
      </c>
      <c r="D18" s="6" t="n">
        <v>5</v>
      </c>
      <c r="E18" s="5" t="n">
        <v>-28</v>
      </c>
    </row>
    <row r="19" spans="1:7">
      <c r="A19" s="4" t="s">
        <v>120</v>
      </c>
      <c r="B19" s="5" t="n">
        <v>676</v>
      </c>
      <c r="E19" s="5" t="n">
        <v>676</v>
      </c>
    </row>
    <row r="20" spans="1:7">
      <c r="A20" s="4" t="s">
        <v>123</v>
      </c>
      <c r="C20" s="5" t="n">
        <v>9791</v>
      </c>
      <c r="D20" s="5" t="n">
        <v>37634</v>
      </c>
    </row>
    <row r="21" spans="1:7">
      <c r="A21" s="4" t="s">
        <v>124</v>
      </c>
      <c r="B21" s="5" t="n">
        <v>71295</v>
      </c>
      <c r="C21" s="6" t="n">
        <v>-112711</v>
      </c>
      <c r="D21" s="6" t="n">
        <v>473</v>
      </c>
      <c r="E21" s="5" t="n">
        <v>126516</v>
      </c>
      <c r="F21" s="5" t="n">
        <v>57017</v>
      </c>
      <c r="G21" s="5" t="n">
        <v>0</v>
      </c>
    </row>
    <row r="22" spans="1:7">
      <c r="A22" s="3" t="s">
        <v>114</v>
      </c>
    </row>
    <row r="23" spans="1:7">
      <c r="A23" s="4" t="s">
        <v>115</v>
      </c>
      <c r="B23" s="5" t="n">
        <v>-22024</v>
      </c>
      <c r="F23" s="5" t="n">
        <v>-22024</v>
      </c>
    </row>
    <row r="24" spans="1:7">
      <c r="A24" s="4" t="s">
        <v>118</v>
      </c>
      <c r="D24" s="5" t="n">
        <v>200</v>
      </c>
    </row>
    <row r="25" spans="1:7">
      <c r="A25" s="4" t="s">
        <v>119</v>
      </c>
      <c r="B25" s="5" t="n">
        <v>-26</v>
      </c>
      <c r="D25" s="6" t="n">
        <v>2</v>
      </c>
      <c r="E25" s="5" t="n">
        <v>-28</v>
      </c>
    </row>
    <row r="26" spans="1:7">
      <c r="A26" s="4" t="s">
        <v>120</v>
      </c>
      <c r="B26" s="5" t="n">
        <v>1164</v>
      </c>
      <c r="E26" s="5" t="n">
        <v>1164</v>
      </c>
    </row>
    <row r="27" spans="1:7">
      <c r="A27" s="4" t="s">
        <v>125</v>
      </c>
      <c r="C27" s="5" t="n">
        <v>9791</v>
      </c>
      <c r="D27" s="5" t="n">
        <v>37834</v>
      </c>
    </row>
    <row r="28" spans="1:7">
      <c r="A28" s="4" t="s">
        <v>126</v>
      </c>
      <c r="B28" s="6" t="n">
        <v>50409</v>
      </c>
      <c r="C28" s="6" t="n">
        <v>-112711</v>
      </c>
      <c r="D28" s="6" t="n">
        <v>475</v>
      </c>
      <c r="E28" s="6" t="n">
        <v>127652</v>
      </c>
      <c r="F28" s="6" t="n">
        <v>34993</v>
      </c>
      <c r="G2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v>
      </c>
      <c r="B1" s="2" t="s">
        <v>1</v>
      </c>
    </row>
    <row r="2" spans="1:4">
      <c r="B2" s="2" t="s">
        <v>2</v>
      </c>
      <c r="C2" s="2" t="s">
        <v>30</v>
      </c>
      <c r="D2" s="2" t="s">
        <v>74</v>
      </c>
    </row>
    <row r="3" spans="1:4">
      <c r="A3" s="3" t="s">
        <v>128</v>
      </c>
    </row>
    <row r="4" spans="1:4">
      <c r="A4" s="4" t="s">
        <v>89</v>
      </c>
      <c r="B4" s="6" t="n">
        <v>-22024</v>
      </c>
      <c r="C4" s="6" t="n">
        <v>-17783</v>
      </c>
      <c r="D4" s="6" t="n">
        <v>-49094</v>
      </c>
    </row>
    <row r="5" spans="1:4">
      <c r="A5" s="3" t="s">
        <v>129</v>
      </c>
    </row>
    <row r="6" spans="1:4">
      <c r="A6" s="4" t="s">
        <v>81</v>
      </c>
      <c r="B6" s="5" t="n">
        <v>12434</v>
      </c>
      <c r="C6" s="5" t="n">
        <v>12300</v>
      </c>
      <c r="D6" s="5" t="n">
        <v>12048</v>
      </c>
    </row>
    <row r="7" spans="1:4">
      <c r="A7" s="4" t="s">
        <v>82</v>
      </c>
      <c r="B7" s="5" t="n">
        <v>318</v>
      </c>
      <c r="C7" s="5" t="n">
        <v>786</v>
      </c>
      <c r="D7" s="5" t="n">
        <v>281</v>
      </c>
    </row>
    <row r="8" spans="1:4">
      <c r="A8" s="4" t="s">
        <v>130</v>
      </c>
      <c r="B8" s="5" t="n">
        <v>-276</v>
      </c>
      <c r="C8" s="5" t="n">
        <v>72</v>
      </c>
      <c r="D8" s="5" t="n">
        <v>37544</v>
      </c>
    </row>
    <row r="9" spans="1:4">
      <c r="A9" s="4" t="s">
        <v>131</v>
      </c>
      <c r="B9" s="5" t="n">
        <v>0</v>
      </c>
      <c r="C9" s="5" t="n">
        <v>-911</v>
      </c>
      <c r="D9" s="5" t="n">
        <v>0</v>
      </c>
    </row>
    <row r="10" spans="1:4">
      <c r="A10" s="4" t="s">
        <v>132</v>
      </c>
      <c r="B10" s="5" t="n">
        <v>0</v>
      </c>
      <c r="C10" s="5" t="n">
        <v>7</v>
      </c>
      <c r="D10" s="5" t="n">
        <v>46</v>
      </c>
    </row>
    <row r="11" spans="1:4">
      <c r="A11" s="4" t="s">
        <v>133</v>
      </c>
      <c r="B11" s="5" t="n">
        <v>62</v>
      </c>
      <c r="C11" s="5" t="n">
        <v>62</v>
      </c>
      <c r="D11" s="5" t="n">
        <v>62</v>
      </c>
    </row>
    <row r="12" spans="1:4">
      <c r="A12" s="4" t="s">
        <v>134</v>
      </c>
      <c r="B12" s="5" t="n">
        <v>-1322</v>
      </c>
      <c r="C12" s="5" t="n">
        <v>-911</v>
      </c>
      <c r="D12" s="5" t="n">
        <v>3267</v>
      </c>
    </row>
    <row r="13" spans="1:4">
      <c r="A13" s="4" t="s">
        <v>120</v>
      </c>
      <c r="B13" s="5" t="n">
        <v>1164</v>
      </c>
      <c r="C13" s="5" t="n">
        <v>676</v>
      </c>
      <c r="D13" s="5" t="n">
        <v>1637</v>
      </c>
    </row>
    <row r="14" spans="1:4">
      <c r="A14" s="4" t="s">
        <v>135</v>
      </c>
      <c r="B14" s="5" t="n">
        <v>0</v>
      </c>
      <c r="C14" s="5" t="n">
        <v>1</v>
      </c>
      <c r="D14" s="5" t="n">
        <v>0</v>
      </c>
    </row>
    <row r="15" spans="1:4">
      <c r="A15" s="3" t="s">
        <v>136</v>
      </c>
    </row>
    <row r="16" spans="1:4">
      <c r="A16" s="4" t="s">
        <v>33</v>
      </c>
      <c r="B16" s="5" t="n">
        <v>-77</v>
      </c>
      <c r="C16" s="5" t="n">
        <v>1518</v>
      </c>
      <c r="D16" s="5" t="n">
        <v>-67</v>
      </c>
    </row>
    <row r="17" spans="1:4">
      <c r="A17" s="4" t="s">
        <v>34</v>
      </c>
      <c r="B17" s="5" t="n">
        <v>-4527</v>
      </c>
      <c r="C17" s="5" t="n">
        <v>5647</v>
      </c>
      <c r="D17" s="5" t="n">
        <v>2837</v>
      </c>
    </row>
    <row r="18" spans="1:4">
      <c r="A18" s="4" t="s">
        <v>137</v>
      </c>
      <c r="B18" s="5" t="n">
        <v>242</v>
      </c>
      <c r="C18" s="5" t="n">
        <v>5567</v>
      </c>
      <c r="D18" s="5" t="n">
        <v>-2214</v>
      </c>
    </row>
    <row r="19" spans="1:4">
      <c r="A19" s="4" t="s">
        <v>36</v>
      </c>
      <c r="B19" s="5" t="n">
        <v>344</v>
      </c>
      <c r="C19" s="5" t="n">
        <v>-3</v>
      </c>
      <c r="D19" s="5" t="n">
        <v>332</v>
      </c>
    </row>
    <row r="20" spans="1:4">
      <c r="A20" s="4" t="s">
        <v>45</v>
      </c>
      <c r="B20" s="5" t="n">
        <v>6796</v>
      </c>
      <c r="C20" s="5" t="n">
        <v>-2610</v>
      </c>
      <c r="D20" s="5" t="n">
        <v>-1670</v>
      </c>
    </row>
    <row r="21" spans="1:4">
      <c r="A21" s="4" t="s">
        <v>138</v>
      </c>
      <c r="B21" s="5" t="n">
        <v>-1293</v>
      </c>
      <c r="C21" s="5" t="n">
        <v>5972</v>
      </c>
      <c r="D21" s="5" t="n">
        <v>370</v>
      </c>
    </row>
    <row r="22" spans="1:4">
      <c r="A22" s="4" t="s">
        <v>139</v>
      </c>
      <c r="B22" s="5" t="n">
        <v>1414</v>
      </c>
      <c r="C22" s="5" t="n">
        <v>-475</v>
      </c>
      <c r="D22" s="5" t="n">
        <v>3</v>
      </c>
    </row>
    <row r="23" spans="1:4">
      <c r="A23" s="4" t="s">
        <v>140</v>
      </c>
      <c r="B23" s="5" t="n">
        <v>-6745</v>
      </c>
      <c r="C23" s="5" t="n">
        <v>9915</v>
      </c>
      <c r="D23" s="5" t="n">
        <v>5382</v>
      </c>
    </row>
    <row r="24" spans="1:4">
      <c r="A24" s="3" t="s">
        <v>141</v>
      </c>
    </row>
    <row r="25" spans="1:4">
      <c r="A25" s="4" t="s">
        <v>142</v>
      </c>
      <c r="B25" s="5" t="n">
        <v>-5158</v>
      </c>
      <c r="C25" s="5" t="n">
        <v>-10327</v>
      </c>
      <c r="D25" s="5" t="n">
        <v>-26082</v>
      </c>
    </row>
    <row r="26" spans="1:4">
      <c r="A26" s="4" t="s">
        <v>143</v>
      </c>
      <c r="B26" s="5" t="n">
        <v>0</v>
      </c>
      <c r="C26" s="5" t="n">
        <v>911</v>
      </c>
      <c r="D26" s="5" t="n">
        <v>0</v>
      </c>
    </row>
    <row r="27" spans="1:4">
      <c r="A27" s="4" t="s">
        <v>144</v>
      </c>
      <c r="B27" s="5" t="n">
        <v>0</v>
      </c>
      <c r="C27" s="5" t="n">
        <v>3008</v>
      </c>
      <c r="D27" s="5" t="n">
        <v>14987</v>
      </c>
    </row>
    <row r="28" spans="1:4">
      <c r="A28" s="4" t="s">
        <v>145</v>
      </c>
      <c r="B28" s="5" t="n">
        <v>-5158</v>
      </c>
      <c r="C28" s="5" t="n">
        <v>-6408</v>
      </c>
      <c r="D28" s="5" t="n">
        <v>-11095</v>
      </c>
    </row>
    <row r="29" spans="1:4">
      <c r="A29" s="3" t="s">
        <v>146</v>
      </c>
    </row>
    <row r="30" spans="1:4">
      <c r="A30" s="4" t="s">
        <v>147</v>
      </c>
      <c r="B30" s="5" t="n">
        <v>-26</v>
      </c>
      <c r="C30" s="5" t="n">
        <v>-24</v>
      </c>
      <c r="D30" s="5" t="n">
        <v>-26</v>
      </c>
    </row>
    <row r="31" spans="1:4">
      <c r="A31" s="4" t="s">
        <v>148</v>
      </c>
      <c r="B31" s="5" t="n">
        <v>0</v>
      </c>
      <c r="C31" s="5" t="n">
        <v>17</v>
      </c>
      <c r="D31" s="5" t="n">
        <v>0</v>
      </c>
    </row>
    <row r="32" spans="1:4">
      <c r="A32" s="4" t="s">
        <v>149</v>
      </c>
      <c r="B32" s="5" t="n">
        <v>-26</v>
      </c>
      <c r="C32" s="5" t="n">
        <v>-7</v>
      </c>
      <c r="D32" s="5" t="n">
        <v>-26</v>
      </c>
    </row>
    <row r="33" spans="1:4">
      <c r="A33" s="4" t="s">
        <v>150</v>
      </c>
      <c r="B33" s="5" t="n">
        <v>-11929</v>
      </c>
      <c r="C33" s="5" t="n">
        <v>3500</v>
      </c>
      <c r="D33" s="5" t="n">
        <v>-5739</v>
      </c>
    </row>
    <row r="34" spans="1:4">
      <c r="A34" s="4" t="s">
        <v>151</v>
      </c>
      <c r="B34" s="5" t="n">
        <v>35006</v>
      </c>
      <c r="C34" s="5" t="n">
        <v>31506</v>
      </c>
      <c r="D34" s="5" t="n">
        <v>37245</v>
      </c>
    </row>
    <row r="35" spans="1:4">
      <c r="A35" s="4" t="s">
        <v>152</v>
      </c>
      <c r="B35" s="5" t="n">
        <v>23077</v>
      </c>
      <c r="C35" s="5" t="n">
        <v>35006</v>
      </c>
      <c r="D35" s="5" t="n">
        <v>31506</v>
      </c>
    </row>
    <row r="36" spans="1:4">
      <c r="A36" s="3" t="s">
        <v>153</v>
      </c>
    </row>
    <row r="37" spans="1:4">
      <c r="A37" s="4" t="s">
        <v>154</v>
      </c>
      <c r="B37" s="5" t="n">
        <v>188</v>
      </c>
      <c r="C37" s="5" t="n">
        <v>192</v>
      </c>
      <c r="D37" s="5" t="n">
        <v>168</v>
      </c>
    </row>
    <row r="38" spans="1:4">
      <c r="A38" s="4" t="s">
        <v>155</v>
      </c>
      <c r="B38" s="5" t="n">
        <v>-243</v>
      </c>
      <c r="C38" s="5" t="n">
        <v>106</v>
      </c>
      <c r="D38" s="5" t="n">
        <v>-223</v>
      </c>
    </row>
    <row r="39" spans="1:4">
      <c r="A39" s="4" t="s">
        <v>156</v>
      </c>
      <c r="B39" s="6" t="n">
        <v>324</v>
      </c>
      <c r="C39" s="6" t="n">
        <v>69</v>
      </c>
      <c r="D39" s="6" t="n">
        <v>11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3:41Z</dcterms:created>
  <dcterms:modified xmlns:dcterms="http://purl.org/dc/terms/" xmlns:xsi="http://www.w3.org/2001/XMLSchema-instance" xsi:type="dcterms:W3CDTF">2018-03-09T16:43:41Z</dcterms:modified>
</cp:coreProperties>
</file>